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TERIM " sheetId="4" r:id="rId4"/>
    <s:sheet name="CONDENSED CONSOLIDATED INTERIM5" sheetId="5" r:id="rId5"/>
    <s:sheet name="CONDENSED CONSOLIDATED INTERIM6" sheetId="6" r:id="rId6"/>
    <s:sheet name="GENERAL INFORMATION, NATURE OF " sheetId="7" r:id="rId7"/>
    <s:sheet name="BASIS OF PRESENTATION" sheetId="8" r:id="rId8"/>
    <s:sheet name="FAIR VALUE OF FINANCIAL INSTRUM" sheetId="9" r:id="rId9"/>
    <s:sheet name="CAPITALIZED ACQUISITION COSTS" sheetId="10" r:id="rId10"/>
    <s:sheet name="ACCRUED LIABILITIES" sheetId="11" r:id="rId11"/>
    <s:sheet name="DERIVATIVE LIABILITY" sheetId="12" r:id="rId12"/>
    <s:sheet name="SHARE CAPITAL" sheetId="13" r:id="rId13"/>
    <s:sheet name="SEGMENT AND GEOGRAPHIC INFORMAT" sheetId="14" r:id="rId14"/>
    <s:sheet name="COMMITMENTS" sheetId="15" r:id="rId15"/>
    <s:sheet name="RELATED PARTY TRANSACTIONS" sheetId="16" r:id="rId16"/>
    <s:sheet name="FAIR VALUE OF FINANCIAL INSTR17" sheetId="17" r:id="rId17"/>
    <s:sheet name="CAPITALIZED ACQUISITION COSTS (" sheetId="18" r:id="rId18"/>
    <s:sheet name="ACCRUED LIABILITIES (Tables)" sheetId="19" r:id="rId19"/>
    <s:sheet name="DERIVATIVE LIABILITY (Tables)" sheetId="20" r:id="rId20"/>
    <s:sheet name="SHARE CAPITAL (Tables)" sheetId="21" r:id="rId21"/>
    <s:sheet name="SEGMENT AND GEOGRAPHIC INFORM22" sheetId="22" r:id="rId22"/>
    <s:sheet name="COMMITMENTS (Tables)" sheetId="23" r:id="rId23"/>
    <s:sheet name="GENERAL INFORMATION, NATURE O24" sheetId="24" r:id="rId24"/>
    <s:sheet name="FAIR VALUE OF FINANCIAL INSTR25" sheetId="25" r:id="rId25"/>
    <s:sheet name="CAPITALIZED ACQUISITION COSTS26" sheetId="26" r:id="rId26"/>
    <s:sheet name="CAPITALIZED ACQUISITION COSTS27" sheetId="27" r:id="rId27"/>
    <s:sheet name="CAPITALIZED ACQUISITION COSTS28" sheetId="28" r:id="rId28"/>
    <s:sheet name="ACCRUED LIABILITIES (Details)" sheetId="29" r:id="rId29"/>
    <s:sheet name="ACCRUED LIABILITIES (Details Te" sheetId="30" r:id="rId30"/>
    <s:sheet name="DERIVATIVE LIABILITY (Details)" sheetId="31" r:id="rId31"/>
    <s:sheet name="DERIVATIVE LIABILITY (Details T" sheetId="32" r:id="rId32"/>
    <s:sheet name="SHARE CAPITAL (Details)" sheetId="33" r:id="rId33"/>
    <s:sheet name="SHARE CAPITAL (Details 1)" sheetId="34" r:id="rId34"/>
    <s:sheet name="SHARE CAPITAL (Details 2)" sheetId="35" r:id="rId35"/>
    <s:sheet name="SHARE CAPITAL (Details 3)" sheetId="36" r:id="rId36"/>
    <s:sheet name="SHARE CAPITAL (Details Textual)" sheetId="37" r:id="rId37"/>
    <s:sheet name="SEGMENT AND GEOGRAPHIC INFORM38" sheetId="38" r:id="rId38"/>
    <s:sheet name="COMMITMENTS (Details)" sheetId="39" r:id="rId39"/>
    <s:sheet name="COMMITMENTS (Details Textual)" sheetId="40" r:id="rId40"/>
    <s:sheet name="RELATED PARTY TRANSACTIONS (Det" sheetId="41" r:id="rId41"/>
  </s:sheets>
  <s:definedNames/>
  <s:calcPr calcId="124519" calcMode="auto" fullCalcOnLoad="1"/>
</s:workbook>
</file>

<file path=xl/sharedStrings.xml><?xml version="1.0" encoding="utf-8"?>
<sst xmlns="http://schemas.openxmlformats.org/spreadsheetml/2006/main" uniqueCount="378">
  <si>
    <t>Document And Entity Information - shares</t>
  </si>
  <si>
    <t>3 Months Ended</t>
  </si>
  <si>
    <t>Mar. 31, 2016</t>
  </si>
  <si>
    <t>May. 03, 2016</t>
  </si>
  <si>
    <t>Document Information [Line Items]</t>
  </si>
  <si>
    <t>Entity Registrant Name</t>
  </si>
  <si>
    <t>INTERNATIONAL TOWER HILL MINES LTD</t>
  </si>
  <si>
    <t>Entity Central Index Key</t>
  </si>
  <si>
    <t>Document Type</t>
  </si>
  <si>
    <t>10-Q</t>
  </si>
  <si>
    <t>Document Period End Date</t>
  </si>
  <si>
    <t>Mar. 31,
		2016</t>
  </si>
  <si>
    <t>Amendment Flag</t>
  </si>
  <si>
    <t>false</t>
  </si>
  <si>
    <t>Current Fiscal Year End Date</t>
  </si>
  <si>
    <t>--12-31</t>
  </si>
  <si>
    <t>Document Fiscal Year Focus</t>
  </si>
  <si>
    <t>Document Fiscal Period Focus</t>
  </si>
  <si>
    <t>Q1</t>
  </si>
  <si>
    <t>Entity Filer Category</t>
  </si>
  <si>
    <t>Smaller Reporting Company</t>
  </si>
  <si>
    <t>Trading Symbol</t>
  </si>
  <si>
    <t>THM</t>
  </si>
  <si>
    <t>Entity Common Stock, Shares Outstanding</t>
  </si>
  <si>
    <t>CONDENSED CONSOLIDATED BALANCE SHEETS - USD ($)</t>
  </si>
  <si>
    <t>Dec. 31, 2015</t>
  </si>
  <si>
    <t>Current</t>
  </si>
  <si>
    <t>Cash and cash equivalents</t>
  </si>
  <si>
    <t>Prepaid expenses and other</t>
  </si>
  <si>
    <t>Total current assets</t>
  </si>
  <si>
    <t>Property and equipment</t>
  </si>
  <si>
    <t>Capitalized acquisition costs</t>
  </si>
  <si>
    <t>Total assets</t>
  </si>
  <si>
    <t>Current liabilities</t>
  </si>
  <si>
    <t>Accounts payable</t>
  </si>
  <si>
    <t>Accrued liabilities</t>
  </si>
  <si>
    <t>Derivative liability</t>
  </si>
  <si>
    <t>Total current liabilities</t>
  </si>
  <si>
    <t>Non-current liabilities</t>
  </si>
  <si>
    <t>Total liabilities</t>
  </si>
  <si>
    <t>Shareholders’ equity</t>
  </si>
  <si>
    <t>Share capital, no par value; authorized 500,000,000 shares; 116,313,638 shares issued and outstanding at March 31, 2016 and December 31, 2015</t>
  </si>
  <si>
    <t>Contributed surplus</t>
  </si>
  <si>
    <t>Accumulated other comprehensive income</t>
  </si>
  <si>
    <t>Deficit</t>
  </si>
  <si>
    <t>Total shareholders’ equity</t>
  </si>
  <si>
    <t>Total liabilities and shareholders’ equity</t>
  </si>
  <si>
    <t>CONDENSED CONSOLIDATED BALANCE SHEETS (Parenthetical) - $ / shares</t>
  </si>
  <si>
    <t>Common Stock, No Par Value</t>
  </si>
  <si>
    <t>Common Stock, Shares Authorized</t>
  </si>
  <si>
    <t>Common Stock, Shares, Issued</t>
  </si>
  <si>
    <t>Common Stock, Shares, Outstanding</t>
  </si>
  <si>
    <t>CONDENSED CONSOLIDATED INTERIM STATEMENTS OF OPERATIONS AND COMPREHENSIVE LOSS - USD ($)</t>
  </si>
  <si>
    <t>Mar. 31, 2015</t>
  </si>
  <si>
    <t>Operating Expenses</t>
  </si>
  <si>
    <t>Consulting fees</t>
  </si>
  <si>
    <t>Depreciation</t>
  </si>
  <si>
    <t>Insurance</t>
  </si>
  <si>
    <t>Investor relations</t>
  </si>
  <si>
    <t>Mineral property exploration</t>
  </si>
  <si>
    <t>Office</t>
  </si>
  <si>
    <t>Other</t>
  </si>
  <si>
    <t>Professional fees</t>
  </si>
  <si>
    <t>Regulatory</t>
  </si>
  <si>
    <t>Rent</t>
  </si>
  <si>
    <t>Travel</t>
  </si>
  <si>
    <t>Wages and benefits</t>
  </si>
  <si>
    <t>Total operating expenses</t>
  </si>
  <si>
    <t>Other income (expenses)</t>
  </si>
  <si>
    <t>Gain/(loss) on foreign exchange</t>
  </si>
  <si>
    <t>Interest income</t>
  </si>
  <si>
    <t>Unrealized gain/(loss) on derivative</t>
  </si>
  <si>
    <t>Total other income (expenses)</t>
  </si>
  <si>
    <t>Net loss for the period</t>
  </si>
  <si>
    <t>Other comprehensive income (loss)</t>
  </si>
  <si>
    <t>Unrealized loss on marketable securities</t>
  </si>
  <si>
    <t>Exchange difference on translating foreign operations</t>
  </si>
  <si>
    <t>Total other comprehensive income (loss) for the period</t>
  </si>
  <si>
    <t>Comprehensive loss for the period</t>
  </si>
  <si>
    <t>Basic and fully diluted loss per share</t>
  </si>
  <si>
    <t>Weighted average number of shares outstanding</t>
  </si>
  <si>
    <t>CONDENSED CONSOLIDATED INTERIM STATEMENTS OF CHANGES IN SHAREHOLDERS' EQUITY - USD ($)</t>
  </si>
  <si>
    <t>Total</t>
  </si>
  <si>
    <t>Common Stock [Member]</t>
  </si>
  <si>
    <t>Additional Paid-in Capital [Member]</t>
  </si>
  <si>
    <t>Accumulated Other Comprehensive Income (Loss) [Member]</t>
  </si>
  <si>
    <t>Retained Earnings [Member]</t>
  </si>
  <si>
    <t>Balance at Dec. 31, 2014</t>
  </si>
  <si>
    <t>Balance (in shares) at Dec. 31, 2014</t>
  </si>
  <si>
    <t>Stock based compensation</t>
  </si>
  <si>
    <t>Unrealized loss on available-for-sale securities</t>
  </si>
  <si>
    <t>Net loss</t>
  </si>
  <si>
    <t>Balance at Mar. 31, 2015</t>
  </si>
  <si>
    <t>Balance (in shares) at Mar. 31, 2015</t>
  </si>
  <si>
    <t>Impairment of available-for-sale securities</t>
  </si>
  <si>
    <t>Balance at Dec. 31, 2015</t>
  </si>
  <si>
    <t>Balance (in shares) at Dec. 31, 2015</t>
  </si>
  <si>
    <t>Balance at Mar. 31, 2016</t>
  </si>
  <si>
    <t>Balance (in shares) at Mar. 31, 2016</t>
  </si>
  <si>
    <t>CONDENSED CONSOLIDATED INTERIM STATEMENTS OF CASH FLOWS - USD ($)</t>
  </si>
  <si>
    <t>Operating Activities</t>
  </si>
  <si>
    <t>Loss for the period</t>
  </si>
  <si>
    <t>Add items not affecting cash:</t>
  </si>
  <si>
    <t>Unrealized (gain) loss on derivative liability</t>
  </si>
  <si>
    <t>Changes in non-cash items:</t>
  </si>
  <si>
    <t>Accounts receivable</t>
  </si>
  <si>
    <t>Advances to contractors</t>
  </si>
  <si>
    <t>Accounts payable and accrued liabilities</t>
  </si>
  <si>
    <t>Cash used in operating activities</t>
  </si>
  <si>
    <t>Investing Activities</t>
  </si>
  <si>
    <t>Effect of foreign exchange on cash</t>
  </si>
  <si>
    <t>Decrease in cash and cash equivalents</t>
  </si>
  <si>
    <t>Cash and cash equivalents, beginning of the period</t>
  </si>
  <si>
    <t>Cash and cash equivalents, end of the period</t>
  </si>
  <si>
    <t>GENERAL INFORMATION, NATURE OF OPERATIONS AND LIQUIDITY RISK</t>
  </si>
  <si>
    <t>Organization, Consolidation and Presentation of Financial Statements [Abstract]</t>
  </si>
  <si>
    <t>Nature of Operations [Text Block]</t>
  </si>
  <si>
    <t xml:space="preserve"> 1. GENERAL INFORMATION, NATURE OF OPERATIONS AND LIQUIDITY RISK International Tower Hill Mines Ltd. (“ITH” or the "Company") is incorporated under the laws of British Columbia, Canada. The Company’s head office address is 2300-1177 West Hastings Street, Vancouver, British Columbia, Canada. International Tower Hill Mines Ltd. consists of ITH and its wholly owned subsidiaries Tower Hill Mines, Inc. (“TH Alaska”) (an Alaska corporation), Tower Hill Mines (US) LLC (“TH US”) (a Colorado limited liability company), Livengood Placers, Inc. (“LPI”) (a Nevada corporation), and 813034 Alberta Ltd. (an Alberta corporation). The Company is in the business of acquiring, exploring and evaluating mineral properties, and either joint venturing or developing these properties further or disposing of them when the evaluation is completed. At March 31, 2016, the Company was in the exploration stage and controls a 100% interest in its Livengood Gold Project in Alaska, U.S.A. These unaudited condensed consolidated interim financial statements have been prepared on a going-concern basis, which presumes the realization of assets and discharge of liabilities in the normal course of business for the foreseeable future. The Company will require significant additional financing to continue its operations in connection with advancing activities at the Livengood Gold Project, to make the Additional Payment due on January 12, 2017 (see Note 6) and for the development of any mine that may be determined to be built at the Livengood Gold Project. There is no assurance that the Company will be able to obtain the additional financing required on acceptable terms, if at all. As of March 31, 2016, the Company’s estimate of the amount of the Additional Payment is $ 14,600,000 Should the Company be unable to make the Additional Payment, the Company will have 30 days to remedy the event of default. Should the default not be remedied, the Company may be required to deliver the underlying claims, which are not part of the project’s gold resource but are part of the 75 square mile Livengood land package, into a trust in order for them to be sold. Should the proceeds from sale not be sufficient to satisfy the outstanding amount of the Additional Payment, the beneficiaries will have recourse against the Company for any shortfall. The Company considers it highly likely that the proceeds from any such sale, should it prove necessary, would be sufficient to satisfy the amount of the Additional Payment. In addition, any significant delays in the issuance of required permits for the ongoing work at the Livengood Gold Project, or unexpected results in connection with the ongoing work, could result in the Company being required to raise additional funds to advance permitting efforts. The Company’s review of its financing options includes pursuing a strategic alliance to assist in further development, permitting and future construction costs. Despite the Company’s success to date in raising significant equity financing to fund its operations, there is significant uncertainty that the Company will be able to secure any additional financing in the current or future equity markets. The amount of funds to be raised and the terms of any proposed equity financing that may be undertaken will be negotiated by management as opportunities to raise funds arise. Specific plans related to the use of proceeds will be devised once financing has been completed and management knows what funds will be available for these purposes. Due to this uncertainty, if the Company is unable to secure additional financing, it may be required to reduce all discretionary activities at the Project to preserve its working capital to fund anticipated non-discretionary expenditures beyond the 2016 fiscal year.</t>
  </si>
  <si>
    <t>BASIS OF PRESENTATION</t>
  </si>
  <si>
    <t>Accounting Policies [Abstract]</t>
  </si>
  <si>
    <t>Basis of Presentation and Significant Accounting Policies [Text Block]</t>
  </si>
  <si>
    <t xml:space="preserve"> 2. These unaudited condensed consolidated interim financial statements have been prepared in accordance with accounting principles generally accepted in the United States (“U.S. GAAP”) for interim financial information and with the instructions to Form 10-Q and Article 8 of Regulation S-X under the Securities Exchange Act of 1934, as amended. Accordingly, they do not include all of the information and footnotes required by U.S. GAAP for annual financial statements. These unaudited condensed consolidated interim financial statements should be read in conjunction with the audited consolidated financial statements for the year ended December 31, 2015 as filed in our Annual Report on Form 10-K. In the opinion of the Company’s management these financial statements reflect all adjustments, consisting of normal recurring adjustments, necessary to present fairly the Company’s financial position at March 31, 2016 and the results of its operations for the three months then ended. Operating results for the three months ended March 31, 2016 are not necessarily indicative of the results that may be expected for the year ending December 31, 2016. The 2015 year-end balance sheet data was derived from audited financial statements but does not include all disclosures required by U.S. GAAP. The preparation of financial statements in conformity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 On May 5, 2016, the Board approved the condensed consolidated interim financial statements dated March 31, 2016. These consolidated financial statements include the accounts of ITH and its wholly owned subsidiaries TH Alaska, TH US, LPI and 813034 Alberta Ltd. All intercompany transactions and balances have been eliminated.</t>
  </si>
  <si>
    <t>FAIR VALUE OF FINANCIAL INSTRUMENTS</t>
  </si>
  <si>
    <t>Fair Value Disclosures [Abstract]</t>
  </si>
  <si>
    <t>Fair Value Disclosures [Text Block]</t>
  </si>
  <si>
    <t xml:space="preserve"> 3. FAIR VALUE OF FINANCIAL INSTRUMENTS The carrying values of cash and cash equivalents, accounts receivable and accounts payable and accrued liabilities approximate their fair values due to the short-term maturity of these financial instruments. Financial instruments measured at fair value are classified into one of three levels in the fair value hierarchy according to the significance of the inputs used in making the measurement. The three levels of the fair value hierarchy are as follows: · Level 1  Unadjusted quoted prices in active markets for identical assets or liabilities; · Level 2  Inputs other than quoted prices that are observable for the asset or liability either directly or indirectly; and · Level 3  Inputs that are not based on observable market data. Fair value as at March 31, 2016 Level 1 Level 2 Financial assets: Marketable securities $ 12,028 $ - Total $ 12,028 $ - Financial liabilities: Derivative liability (Note 6) $ - $ 14,600,000 Total $ - $ 14,600,000 Fair value as at December 31, 2015 Level 1 Level 2 Financial assets: Marketable securities $ 11,741 $ - Total $ 11,741 $ - Financial liabilities: Derivative liability (Note 6) $ - $ 13,900,000 Total $ - $ 13,900,000 </t>
  </si>
  <si>
    <t>CAPITALIZED ACQUISITION COSTS</t>
  </si>
  <si>
    <t>Mineral Industries Disclosures [Abstract]</t>
  </si>
  <si>
    <t>Mineral Industries Disclosures [Text Block]</t>
  </si>
  <si>
    <t xml:space="preserve"> 4. CAPITALIZED ACQUISITION COSTS Capitalized acquisition costs Amount Balance, December 31, 2015 $ 55,204,041 Acquisition costs - Balance, March 31, 2016 $ 55,204,041 March 31, 2016 March 31, 2015 Exploration costs: Assay $ - $ 9,984 Environmental 72,799 179,994 Equipment rental 11,152 11,707 Field costs 49,484 73,788 Geological/geophysical 590,829 72,991 Land maintenance &amp; tenure 35,760 36,492 Legal 36,563 15,423 Transportation and travel (82) 951 Total expenditures for the period $ 796,505 $ 401,330 Livengood Gold Project Property The Livengood property is located in the Tintina gold belt approximately 113 kilometers (70 miles) northwest of Fairbanks, Alaska. The property consists of land leased from the Alaska Mental Health Trust, a number of smaller private mineral leases, Alaska state mining claims purchased or located by the Company and patented ground held by the Company. Details of the leases are as follows: a) a lease of the Alaska Mental Health Trust mineral rights having a term beginning July 1, 2004 and extending 19 125 19 2.5 5.0 0.5 1.0 0 1,975,890 b) a lease of federal unpatented lode mining claims having an initial term of ten years commencing on April 21, 2003 and continuing for so long thereafter as advance minimum royalties are paid and mining related activities, including exploration, continue on the property or on adjacent properties controlled by the Company. The lease requires an advance minimum royalty of $ 50,000 2 3 1 1,000,000 0 580,000 c) a lease of patented lode mining claims having an initial term of ten years commencing January 18, 2007, and continuing for so long thereafter as advance minimum royalties are paid. The lease requires an advance minimum royalty of $ 20,000 25,000 3 1,000,000 500,000 500,000 3 20,000 165,000 d) a lease of unpatented federal lode mining and federal unpatented placer claims having an initial term of ten years commencing on March 28, 2007, and continuing for so long thereafter as advance minimum royalties are paid and mining related activities, including exploration, continue on the property or on adjacent properties controlled by the Company. The lease requires an advance minimum royalty of $ 15,000 250,000 125,000 120 125,000 2 1,000,000 15,000 113,000 Title to mineral properties The acquisition of title to mineral properties is a detailed and time-consuming process. The Company has taken steps to verify title to mineral properties in which it has an interest. Although the Company has taken every reasonable precaution to ensure that legal title to its properties is properly recorded in the name of the Company, there can be no assurance that such title will ultimately be secured.</t>
  </si>
  <si>
    <t>ACCRUED LIABILITIES</t>
  </si>
  <si>
    <t>Payables and Accruals [Abstract]</t>
  </si>
  <si>
    <t>Accounts Payable and Accrued Liabilities Disclosure [Text Block]</t>
  </si>
  <si>
    <t xml:space="preserve"> 5. ACCRUED LIABILITIES March 31, 2016 December 31, 2015 Accrued liabilities $ 249,455 $ 247,034 Accrued severance 17,800 19,900 Accrued salaries and benefits 40,452 127,502 Total accrued liabilities $ 307,707 $ 394,436 Accrued liabilities at March 31, 2016 include accruals for general corporate costs and project costs of $ 21,560 227,895 27,535 219,499</t>
  </si>
  <si>
    <t>DERIVATIVE LIABILITY</t>
  </si>
  <si>
    <t>Derivative Instruments and Hedging Activities Disclosure [Abstract]</t>
  </si>
  <si>
    <t>Derivatives and Fair Value [Text Block]</t>
  </si>
  <si>
    <t xml:space="preserve"> 6. DERIVATIVE LIABILITY During 2011, the Company acquired certain mining claims and related rights in the vicinity of the Livengood Gold Project located near Fairbanks, Alaska. The aggregate consideration for the claims and rights was $13,500,000 in cash plus an additional payment based on the five-year average daily gold price (“Average Gold Price”) from the date of the acquisition (“Additional Payment”). The Additional Payment will equal $23,148 for every dollar that the Average Gold Price exceeds $720 per troy ounce. If the Average Gold Price is less than $720, there will be no additional consideration due. At initial recognition on December 13, 2011 the derivative liability was valued at $23,100,000. The key assumption used in the valuation of the derivative is the estimate of the future Average Gold Price. The estimate of the future Average Gold Price was determined using a forward curve on future gold prices as published by the CME Group. Using this forward curve, the Company estimated an Average Gold Price based on actual gold prices to March 31, 2016 and projected gold prices from March 31, 2016 to the end of the five year period in December 2016 of $1,352 per ounce of gold. The fair value of the derivative liability and the estimated Average Gold Price are as follows: Total Average Gold Price ($/oz.) Derivative value at December 31, 2015 $ 13,900,000 $ 1,320 Unrealized loss for the period 700,000 Derivative value at March 31, 2016 $ 14,600,000 $ 1,352 </t>
  </si>
  <si>
    <t>SHARE CAPITAL</t>
  </si>
  <si>
    <t>Stockholders' Equity Note [Abstract]</t>
  </si>
  <si>
    <t>Stockholders' Equity Note Disclosure [Text Block]</t>
  </si>
  <si>
    <t xml:space="preserve"> 7. SHARE CAPITAL Authorized 500,000,000 116,313,638 Share issuances There were no share issuances during the three months ended March 31, 2016. Stock options The Company adopted an incentive stock option plan in 2006, as amended September 19, 2012 and reapproved on May 28, 2015 at the Company’s Annual General Meeting (the “2006 Plan”). The essential elements of the 2006 Plan provide that the aggregate number of common shares of the Company’s capital stock that may be made issuable pursuant to options granted under the 2006 Plan may not exceed 10 During the three month period ended March 31, 2016, there were no incentive stock options granted by the Company. Three Months Ended Year Ended March 31, 2016 December 31, 2015 Weighted Weighted Average Average Number of Exercise Price Number of Exercise Options (C$) Options Price (C$) Balance, beginning of the period 6,066,200 $ 1.60 5,854,000 $ 2.68 Granted - $ - 2,135,200 $ 0.80 Cancelled - $ - (1,923,000) $ 4.01 Balance, end of the period 6,066,200 $ 1.60 6,066,200 $ 1.60 The weighted average remaining life of options outstanding at March 31, 2016 was 4.8 March 31, 2016 December 31, 2015 Exercise Number of Exercise Number of Expiry Date Price (C$) Options Exercisable Price (C$) Options Exercisable August 24, 2017 $ 3.17 1,675,000 1,675,000 $ 3.17 1,675,000 1,675,000 March 14, 2018 $ 2.18 319,000 319,000 $ 2.18 319,000 319,000 February 25, 2022 $ 1.11 1,030,000 1,030,000 $ 1.11 1,030,000 686,666 February 25, 2022 $ 0.73 594,000 594,000 $ 0.73 594,000 396,000 March 10, 2022 $ 1.11 430,000 430,000 $ 1.11 430,000 286,666 March 16, 2023 $ 1.00 1,260,000 839,999 $ 1.00 1,260,000 419,999 March 16, 2023 $ 0.50 728,200 485,466 $ 0.50 728,200 242,733 June 9, 2023 $ 1.00 30,000 10,000 $ 1.00 30,000 10,000 6,066,200 5,383,465 6,066,200 4,036,064 Weighted average grant- Number of date fair value Non-vested options: options (C$) Outstanding at December 31, 2015 2,030,136 $ 0.34 Vested (1,347,401) $ 0.38 Outstanding at March 31, 2016 682,735 $ 0.25 At March 31, 2016 there was unrecognized compensation expense of C$ 81,390 0.96 Share-based payments During the three month period ended March 31, 2016, there were no incentive stock options granted by the Company. Share-based payment charges for the three months ended March 31, 2016 totaled $ 60,651 During the three month period ended March 31, 2015, the Company granted 2,105,200 429,359 269,712 December 31, 2015 Expected life of options 6 years Risk-free interest rate 0.97 % Annualized volatility 80.60 % Dividend rate 0.00 % Exercise price (C$) $ 0.80 The expected volatility used in the Black-Scholes option pricing model is based on the historical volatility of the Company’s shares.</t>
  </si>
  <si>
    <t>SEGMENT AND GEOGRAPHIC INFORMATION</t>
  </si>
  <si>
    <t>Segment Reporting [Abstract]</t>
  </si>
  <si>
    <t>Segment Reporting Disclosure [Text Block]</t>
  </si>
  <si>
    <t xml:space="preserve"> SEGMENT AND GEOGRAPHIC INFORMATION Canada United States Total March 31, 2016 Capitalized acquisition costs $ - $ 55,204,041 $ 55,204,041 Property and equipment 9,414 19,354 28,768 Current assets 4,767,278 501,684 5,268,962 Total assets $ 4,776,692 $ 55,725,079 $ 60,501,771 December 31, 2015 Capitalized acquisition costs $ - $ 55,204,041 $ 55,204,041 Property and equipment 9,563 20,520 30,083 Current assets 6,106,135 579,577 6,685,712 Total assets $ 6,115,698 $ 55,804,138 $ 61,919,836 Three months ended March 31, 2016 March 31, 2015 Net gain/(loss) for the period  Canada $ (389,928) $ 192,597 Net loss for the period - United States (2,097,528) (829,092) Net loss for the period $ (2,487,456) $ (636,495) </t>
  </si>
  <si>
    <t>COMMITMENTS</t>
  </si>
  <si>
    <t>Commitments and Contingencies Disclosure [Abstract]</t>
  </si>
  <si>
    <t>Commitments Disclosure [Text Block]</t>
  </si>
  <si>
    <t xml:space="preserve"> 9. COMMITMENTS The following table discloses, as of March 31, 2016, the Company’s contractual obligations including anticipated mineral property payments and work commitments. Under the terms of the Company’s mineral property purchase agreements, mineral leases and the terms of the unpatented mineral claims held by it, the Company is required to make certain scheduled acquisition payments, incur certain levels of expenditures, make lease or advance royalty payments, make payments to government authorities and incur assessment work expenditures as summarized in the table below in order to maintain and preserve the Company’s interests in the related mineral properties. If the Company is unable or unwilling to make any such payments or incur any such expenditure, it is likely that the Company would lose or forfeit its rights to acquire or hold the related mineral properties. Payments Due in Calendar Year 2016 2017 2018 2019 2020 2021 and Total Livengood Property Purchase (1) $ - $ 14,600,000 $ - $ - $ - $ - $ 14,600,000 Mineral Property Leases (2) 381,872 421,850 426,903 432,032 442,237 447,521 2,552,415 Mining Claim Government Fees 114,445 114,445 114,445 114,445 114,445 114,445 686,670 Total $ 496,317 $ 15,136,295 $ 541,348 $ 546,477 $ 556,682 $ 561,966 $ 17,839,085 1. The amount payable on January 12, 2017 of $ 14,600,000 2. Does not include required work expenditures, as it is assumed that the required expenditure level is significantly below the level of work that will actually be carried out by the Company. Does not include potential royalties that may be payable (other than annual minimum royalty payments). </t>
  </si>
  <si>
    <t>RELATED PARTY TRANSACTIONS</t>
  </si>
  <si>
    <t>Related Party Transactions [Abstract]</t>
  </si>
  <si>
    <t>Related Party Transactions Disclosure [Text Block]</t>
  </si>
  <si>
    <t xml:space="preserve"> 10. RELATED PARTY TRANSACTIONS In December 2011, in accordance with a Stock and Asset Purchase Agreement (the “Agreement”) between the Company, Alaska/Nevada Gold Mines, Ltd. (“AN Gold Mines”) and the Heflinger Group, the Company acquired certain mining claims and related rights in the vicinity of the Livengood Gold Project located near Fairbanks, Alaska. The Company’s derivative liability, as described in Note 6 above, represents the remaining consideration for the purchase of these claims and related rights and is payable in January 2017. Under the Agreement, the payment is due 70 30 Mr. Hanneman was appointed Chief Operating Officer of the Company on March 26, 2015. Mr. Hanneman is a partner of the general partner, as well as a limited partner, of AN Gold Mines and holds an 11.9</t>
  </si>
  <si>
    <t>FAIR VALUE OF FINANCIAL INSTRUMENTS (Tables)</t>
  </si>
  <si>
    <t>Fair Value Measurements, Recurring and Nonrecurring [Table Text Block]</t>
  </si>
  <si>
    <t xml:space="preserve"> Fair value as at March 31, 2016 Level 1 Level 2 Financial assets: Marketable securities $ 12,028 $ - Total $ 12,028 $ - Financial liabilities: Derivative liability (Note 6) $ - $ 14,600,000 Total $ - $ 14,600,000 Fair value as at December 31, 2015 Level 1 Level 2 Financial assets: Marketable securities $ 11,741 $ - Total $ 11,741 $ - Financial liabilities: Derivative liability (Note 6) $ - $ 13,900,000 Total $ - $ 13,900,000 </t>
  </si>
  <si>
    <t>CAPITALIZED ACQUISITION COSTS (Tables)</t>
  </si>
  <si>
    <t>Capitalized Acquisition Costs Mineral Properties [Table Text Block]</t>
  </si>
  <si>
    <t xml:space="preserve"> The Company had the following activity related to capitalized acquisition costs: Capitalized acquisition costs Amount Balance, December 31, 2015 $ 55,204,041 Acquisition costs - Balance, March 31, 2016 $ 55,204,041 </t>
  </si>
  <si>
    <t>Cost Incurred in Oil and Gas Property Acquisition, Exploration, and Development Activities Disclosure [Table Text Block]</t>
  </si>
  <si>
    <t xml:space="preserve"> The following table presents costs incurred for exploration and evaluation activities for the three months ended March 31, 2016 and 2015: March 31, 2016 March 31, 2015 Exploration costs: Assay $ - $ 9,984 Environmental 72,799 179,994 Equipment rental 11,152 11,707 Field costs 49,484 73,788 Geological/geophysical 590,829 72,991 Land maintenance &amp; tenure 35,760 36,492 Legal 36,563 15,423 Transportation and travel (82) 951 Total expenditures for the period $ 796,505 $ 401,330 </t>
  </si>
  <si>
    <t>ACCRUED LIABILITIES (Tables)</t>
  </si>
  <si>
    <t>Schedule of Accrued Liabilities [Table Text Block]</t>
  </si>
  <si>
    <t xml:space="preserve"> The following table presents the accrued liabilities balances at March 31, 2016 and December 31, 2015. March 31, 2016 December 31, 2015 Accrued liabilities $ 249,455 $ 247,034 Accrued severance 17,800 19,900 Accrued salaries and benefits 40,452 127,502 Total accrued liabilities $ 307,707 $ 394,436 </t>
  </si>
  <si>
    <t>DERIVATIVE LIABILITY (Tables)</t>
  </si>
  <si>
    <t>Schedule of Derivative Liabilities at Fair Value [Table Text Block]</t>
  </si>
  <si>
    <t xml:space="preserve"> Total Average Gold Derivative value at December 31, 2015 $ 13,900,000 $ 1,320 Unrealized loss for the period 700,000 Derivative value at March 31, 2016 $ 14,600,000 $ 1,352</t>
  </si>
  <si>
    <t>SHARE CAPITAL (Tables)</t>
  </si>
  <si>
    <t>Schedule of Share-based Compensation, Stock Options, Activity [Table Text Block]</t>
  </si>
  <si>
    <t xml:space="preserve"> A summary of the status of the stock option plan as of March 31, 2016 and December 31, 2015 and changes is presented below: Three Months Ended Year Ended March 31, 2016 December 31, 2015 Weighted Weighted Average Average Number of Exercise Price Number of Exercise Options (C$) Options Price (C$) Balance, beginning of the period 6,066,200 $ 1.60 5,854,000 $ 2.68 Granted - $ - 2,135,200 $ 0.80 Cancelled - $ - (1,923,000) $ 4.01 Balance, end of the period 6,066,200 $ 1.60 6,066,200 $ 1.60 </t>
  </si>
  <si>
    <t>Schedule of Share-based Compensation, Shares Authorized under Stock Option Plans, by Exercise Price Range [Table Text Block]</t>
  </si>
  <si>
    <t xml:space="preserve"> Stock options outstanding are as follows: March 31, 2016 December 31, 2015 Exercise Number of Exercise Number of Expiry Date Price (C$) Options Exercisable Price (C$) Options Exercisable August 24, 2017 $ 3.17 1,675,000 1,675,000 $ 3.17 1,675,000 1,675,000 March 14, 2018 $ 2.18 319,000 319,000 $ 2.18 319,000 319,000 February 25, 2022 $ 1.11 1,030,000 1,030,000 $ 1.11 1,030,000 686,666 February 25, 2022 $ 0.73 594,000 594,000 $ 0.73 594,000 396,000 March 10, 2022 $ 1.11 430,000 430,000 $ 1.11 430,000 286,666 March 16, 2023 $ 1.00 1,260,000 839,999 $ 1.00 1,260,000 419,999 March 16, 2023 $ 0.50 728,200 485,466 $ 0.50 728,200 242,733 June 9, 2023 $ 1.00 30,000 10,000 $ 1.00 30,000 10,000 6,066,200 5,383,465 6,066,200 4,036,064 </t>
  </si>
  <si>
    <t>Schedule of Nonvested Share Activity [Table Text Block]</t>
  </si>
  <si>
    <t xml:space="preserve"> A summary of the non-vested options as of March 31, 2016 and changes during the three months ended March 31, 2016 is as follows: Weighted average grant- Number of date fair value Non-vested options: options (C$) Outstanding at December 31, 2015 2,030,136 $ 0.34 Vested (1,347,401) $ 0.38 Outstanding at March 31, 2016 682,735 $ 0.25 </t>
  </si>
  <si>
    <t>Schedule of Share-based Payment Award, Stock Options, Valuation Assumptions [Table Text Block]</t>
  </si>
  <si>
    <t xml:space="preserve"> The following weighted average assumptions were used for the Black-Scholes option pricing model calculations: December 31, 2015 Expected life of options 6 years Risk-free interest rate 0.97 % Annualized volatility 80.60 % Dividend rate 0.00 % Exercise price (C$) $ 0.80 </t>
  </si>
  <si>
    <t>SEGMENT AND GEOGRAPHIC INFORMATION (Tables)</t>
  </si>
  <si>
    <t>Schedule of Segment Reporting Information, by Segment [Table Text Block]</t>
  </si>
  <si>
    <t xml:space="preserve"> The Company operates in a single reportable segment, being the exploration and development of mineral properties. The following tables present selected financial information by geographic location: Canada United States Total March 31, 2016 Capitalized acquisition costs $ - $ 55,204,041 $ 55,204,041 Property and equipment 9,414 19,354 28,768 Current assets 4,767,278 501,684 5,268,962 Total assets $ 4,776,692 $ 55,725,079 $ 60,501,771 December 31, 2015 Capitalized acquisition costs $ - $ 55,204,041 $ 55,204,041 Property and equipment 9,563 20,520 30,083 Current assets 6,106,135 579,577 6,685,712 Total assets $ 6,115,698 $ 55,804,138 $ 61,919,836 Three months ended March 31, 2016 March 31, 2015 Net gain/(loss) for the period  Canada $ (389,928) $ 192,597 Net loss for the period - United States (2,097,528) (829,092) Net loss for the period $ (2,487,456) $ (636,495) </t>
  </si>
  <si>
    <t>COMMITMENTS (Tables)</t>
  </si>
  <si>
    <t>Contractual Obligation, Fiscal Year Maturity Schedule [Table Text Block]</t>
  </si>
  <si>
    <t xml:space="preserve"> Payments Due in Calendar Year 2016 2017 2018 2019 2020 2021 and Total Livengood Property Purchase (1) $ - $ 14,600,000 $ - $ - $ - $ - $ 14,600,000 Mineral Property Leases (2) 381,872 421,850 426,903 432,032 442,237 447,521 2,552,415 Mining Claim Government Fees 114,445 114,445 114,445 114,445 114,445 114,445 686,670 Total $ 496,317 $ 15,136,295 $ 541,348 $ 546,477 $ 556,682 $ 561,966 $ 17,839,085 1. The amount payable on January 12, 2017 of $ 14,600,000 2. Does not include required work expenditures, as it is assumed that the required expenditure level is significantly below the level of work that will actually be carried out by the Company. Does not include potential royalties that may be payable (other than annual minimum royalty payments). </t>
  </si>
  <si>
    <t>GENERAL INFORMATION, NATURE OF OPERATIONS AND LIQUIDITY RISK (Details Textual)</t>
  </si>
  <si>
    <t>Mar. 31, 2016USD ($)</t>
  </si>
  <si>
    <t>General Information Nature And Continuance Of Operations [Line Items]</t>
  </si>
  <si>
    <t>Business Combination, Contingent Consideration, Liability</t>
  </si>
  <si>
    <t>Livengood Property [Member]</t>
  </si>
  <si>
    <t>Noncontrolling Interest, Ownership Percentage by Parent</t>
  </si>
  <si>
    <t>100.00%</t>
  </si>
  <si>
    <t>FAIR VALUE OF FINANCIAL INSTRUMENTS (Details) - USD ($)</t>
  </si>
  <si>
    <t>Fair Value, Inputs, Level 1 [Member]</t>
  </si>
  <si>
    <t>Financial assets:</t>
  </si>
  <si>
    <t>Marketable securities</t>
  </si>
  <si>
    <t>Financial liabilities:</t>
  </si>
  <si>
    <t>Derivative liability (Note 6)</t>
  </si>
  <si>
    <t>Fair Value, Inputs, Level 2 [Member]</t>
  </si>
  <si>
    <t>CAPITALIZED ACQUISITION COSTS (Details)</t>
  </si>
  <si>
    <t>Costs Incurred, Oil and Gas Property Acquisition, Exploration, and Development Activities [Line Items]</t>
  </si>
  <si>
    <t>Balance, at the beginning of the period</t>
  </si>
  <si>
    <t>Acquisition costs</t>
  </si>
  <si>
    <t>Balance, at the end of the period</t>
  </si>
  <si>
    <t>CAPITALIZED ACQUISITION COSTS (Details 1) - USD ($)</t>
  </si>
  <si>
    <t>Exploration costs:</t>
  </si>
  <si>
    <t>Assay</t>
  </si>
  <si>
    <t>Environmental</t>
  </si>
  <si>
    <t>Equipment rental</t>
  </si>
  <si>
    <t>Field costs</t>
  </si>
  <si>
    <t>Geological/geophysical</t>
  </si>
  <si>
    <t>Land maintenance &amp; tenure</t>
  </si>
  <si>
    <t>Legal</t>
  </si>
  <si>
    <t>Transportation and travel</t>
  </si>
  <si>
    <t>Total expenditures for the period</t>
  </si>
  <si>
    <t>CAPITALIZED ACQUISITION COSTS (Details Textual)</t>
  </si>
  <si>
    <t>141 Months Ended</t>
  </si>
  <si>
    <t>Lessor Leasing Arrangements, Operating Leases, Renewal Term</t>
  </si>
  <si>
    <t>19 years</t>
  </si>
  <si>
    <t>Livengood Property [Member] | Alaska Mental Health Trust Mineral Rights [Member]</t>
  </si>
  <si>
    <t>Lessor Leasing Arrangements, Operating Leases, Term of Contract</t>
  </si>
  <si>
    <t>Mining Properties Lease Operating Expense</t>
  </si>
  <si>
    <t>Minimum Royalty Payment Percentage</t>
  </si>
  <si>
    <t>125.00%</t>
  </si>
  <si>
    <t>Livengood Property [Member] | Alaska Mental Health Trust Mineral Rights [Member] | Maximum [Member]</t>
  </si>
  <si>
    <t>Royalty Percentage</t>
  </si>
  <si>
    <t>5.00%</t>
  </si>
  <si>
    <t>Livengood Property [Member] | Alaska Mental Health Trust Mineral Rights [Member] | Maximum [Member] | Production Royalty [Member]</t>
  </si>
  <si>
    <t>1.00%</t>
  </si>
  <si>
    <t>Livengood Property [Member] | Alaska Mental Health Trust Mineral Rights [Member] | Minimum [Member]</t>
  </si>
  <si>
    <t>2.50%</t>
  </si>
  <si>
    <t>Livengood Property [Member] | Alaska Mental Health Trust Mineral Rights [Member] | Minimum [Member] | Production Royalty [Member]</t>
  </si>
  <si>
    <t>0.50%</t>
  </si>
  <si>
    <t>Livengood Property [Member] | Federal Unpatented Lode Mining Claims [Member]</t>
  </si>
  <si>
    <t>Livengood Property [Member] | Federal Unpatented Lode Mining Claims [Member] | Production Royalty [Member]</t>
  </si>
  <si>
    <t>Portion Of Royalty To Be Purchased By The Entity</t>
  </si>
  <si>
    <t>Payments for Royalties</t>
  </si>
  <si>
    <t>Livengood Property [Member] | Federal Unpatented Lode Mining Claims [Member] | Maximum [Member] | Production Royalty [Member]</t>
  </si>
  <si>
    <t>3.00%</t>
  </si>
  <si>
    <t>Livengood Property [Member] | Federal Unpatented Lode Mining Claims [Member] | Minimum [Member] | Advance Royalties [Member]</t>
  </si>
  <si>
    <t>Advance Royalties</t>
  </si>
  <si>
    <t>Livengood Property [Member] | Federal Unpatented Lode Mining Claims [Member] | Minimum [Member] | Production Royalty [Member]</t>
  </si>
  <si>
    <t>2.00%</t>
  </si>
  <si>
    <t>Livengood Property [Member] | Patented Lode Claims [Member]</t>
  </si>
  <si>
    <t>Portion Of Cash Payments Payable To Acquire Royalty Interests In Mining Properties</t>
  </si>
  <si>
    <t>Balance Portion Of Payments To Acquire Royalty Interests In Mining Properties Payable By Way Of Net Smelter Return</t>
  </si>
  <si>
    <t>Livengood Property [Member] | Patented Lode Claims [Member] | Production Royalty [Member]</t>
  </si>
  <si>
    <t>Net Smelter Return Base For Payments To Acquire Royalty Interests In Mining Properties</t>
  </si>
  <si>
    <t>Livengood Property [Member] | Patented Lode Claims [Member] | Minimum [Member] | Advance Royalties [Member] | On or Befor Each Anniversary [Member]</t>
  </si>
  <si>
    <t>Livengood Property [Member] | Patented Lode Claims [Member] | Minimum [Member] | Advance Royalties [Member] | On or Before Each Subsequent Anniversary [Member]</t>
  </si>
  <si>
    <t>Livengood Property [Member] | Unpatented Federal Lode Mining And Federal Unpatented Placer Claims [Member]</t>
  </si>
  <si>
    <t>Prescribed Period From Decision On Positive Production For Payment Of First Half Amount Payable To Lessor</t>
  </si>
  <si>
    <t>120 days</t>
  </si>
  <si>
    <t>Livengood Property [Member] | Unpatented Federal Lode Mining And Federal Unpatented Placer Claims [Member] | Production Royalty [Member]</t>
  </si>
  <si>
    <t>Amount Payable To Lessor On Positive Production Decision</t>
  </si>
  <si>
    <t>Portion Of Amount Payable To Lessor On Positive Production Decision Within Prescribed Period Of Decision</t>
  </si>
  <si>
    <t>ACCRUED LIABILITIES (Details) - USD ($)</t>
  </si>
  <si>
    <t>Accrued Liabilities [Line Items]</t>
  </si>
  <si>
    <t>Accrued severance</t>
  </si>
  <si>
    <t>Accrued salaries and benefits</t>
  </si>
  <si>
    <t>Total accrued liabilities</t>
  </si>
  <si>
    <t>ACCRUED LIABILITIES (Details Textual) - USD ($)</t>
  </si>
  <si>
    <t>Accrued General Corporate Cost Current</t>
  </si>
  <si>
    <t>Accrued Project Cost Current</t>
  </si>
  <si>
    <t>DERIVATIVE LIABILITY (Details)</t>
  </si>
  <si>
    <t>Mar. 31, 2016USD ($)$ / Ounce-oz</t>
  </si>
  <si>
    <t>Mar. 31, 2015USD ($)</t>
  </si>
  <si>
    <t>Derivatives, Fair Value [Line Items]</t>
  </si>
  <si>
    <t>Derivative value at beginning of the period</t>
  </si>
  <si>
    <t>Unrealized loss for the period</t>
  </si>
  <si>
    <t>Derivative value at end of the period</t>
  </si>
  <si>
    <t>Average Gold Price at beginning of the period (in dollars per ounce of gold) | $ / Ounce-oz</t>
  </si>
  <si>
    <t>Average Gold Price at end of the period (in dollars per ounce of gold) | $ / Ounce-oz</t>
  </si>
  <si>
    <t>DERIVATIVE LIABILITY (Details Textual)</t>
  </si>
  <si>
    <t>Dec. 31, 2015$ / Ounce-oz</t>
  </si>
  <si>
    <t>Dec. 31, 2011USD ($)</t>
  </si>
  <si>
    <t>Dec. 13, 2011USD ($)</t>
  </si>
  <si>
    <t>Derivative [Line Items]</t>
  </si>
  <si>
    <t>Basis period of average gold price per ounce of gold is considered for calculating additional payment</t>
  </si>
  <si>
    <t>5 years</t>
  </si>
  <si>
    <t>Derivative Liability Value On Initial Recognition</t>
  </si>
  <si>
    <t>Forward Curve Assumption Based Estimated Average Gold Price Per Ounce Of Gold | $ / Ounce-oz</t>
  </si>
  <si>
    <t>Livengood Gold Project, Alaska</t>
  </si>
  <si>
    <t>Aggregate Consideration For The Claims And Rights</t>
  </si>
  <si>
    <t>Additional Payment</t>
  </si>
  <si>
    <t>Average Gold Price For The Determine Additional Payment</t>
  </si>
  <si>
    <t>Additional contingent payment, if the average Gold Price is less than specified price per troy ounce</t>
  </si>
  <si>
    <t>SHARE CAPITAL (Details) - CAD / shares</t>
  </si>
  <si>
    <t>12 Months Ended</t>
  </si>
  <si>
    <t>Number of Options</t>
  </si>
  <si>
    <t>Balance, beginning of the period (in shares)</t>
  </si>
  <si>
    <t>Granted (in shares)</t>
  </si>
  <si>
    <t>Cancelled (in shares)</t>
  </si>
  <si>
    <t>Balance, end of the period (in shares)</t>
  </si>
  <si>
    <t>Weighted Average Excercise Price</t>
  </si>
  <si>
    <t>Balance, beginning of the period (in Canadian dollars per share)</t>
  </si>
  <si>
    <t>Granted (in Canadian dollars per share)</t>
  </si>
  <si>
    <t>Cancelled (in Canadian dollars per share)</t>
  </si>
  <si>
    <t>Balance, end of the period (in Canadian dollars per share)</t>
  </si>
  <si>
    <t>SHARE CAPITAL (Details 1) - CAD / shares</t>
  </si>
  <si>
    <t>Share-based Compensation, Shares Authorized under Stock Option Plans, Exercise Price Range [Line Items]</t>
  </si>
  <si>
    <t>Number of Options (in shares)</t>
  </si>
  <si>
    <t>Exercisable (in shares)</t>
  </si>
  <si>
    <t>Exercise Price August 24,2017</t>
  </si>
  <si>
    <t>Exercise Price (in Canadian dollars per share)</t>
  </si>
  <si>
    <t>Exercise Price March 14,2018</t>
  </si>
  <si>
    <t>Exercise Price February 25, 2022</t>
  </si>
  <si>
    <t>Exercise Price March 10, 2022</t>
  </si>
  <si>
    <t>Exercise Price March 16, 2023</t>
  </si>
  <si>
    <t>Exercise Price June 9, 2023</t>
  </si>
  <si>
    <t>SHARE CAPITAL (Details 2)</t>
  </si>
  <si>
    <t>Mar. 31, 2016CAD / sharesshares</t>
  </si>
  <si>
    <t>Number of options</t>
  </si>
  <si>
    <t>Outstanding at December 31, 2015 | shares</t>
  </si>
  <si>
    <t>Vested | shares</t>
  </si>
  <si>
    <t>Outstanding at March 31, 2016 | shares</t>
  </si>
  <si>
    <t>Weighted average grant-date fair value</t>
  </si>
  <si>
    <t>Outstanding at December 31, 2015 | CAD / shares</t>
  </si>
  <si>
    <t>Vested | CAD / shares</t>
  </si>
  <si>
    <t>Outstanding at March 31, 2016 | CAD / shares</t>
  </si>
  <si>
    <t>SHARE CAPITAL (Details 3)</t>
  </si>
  <si>
    <t>Dec. 31, 2015CAD / shares</t>
  </si>
  <si>
    <t>Share-based Compensation Arrangement by Share-based Payment Award [Line Items]</t>
  </si>
  <si>
    <t>Expected life of options</t>
  </si>
  <si>
    <t>6 years</t>
  </si>
  <si>
    <t>Risk-free interest rate</t>
  </si>
  <si>
    <t>0.97%</t>
  </si>
  <si>
    <t>Annualized volatility</t>
  </si>
  <si>
    <t>80.60%</t>
  </si>
  <si>
    <t>Dividend rate</t>
  </si>
  <si>
    <t>0.00%</t>
  </si>
  <si>
    <t>Exercise price</t>
  </si>
  <si>
    <t>SHARE CAPITAL (Details Textual)</t>
  </si>
  <si>
    <t>Mar. 31, 2016USD ($)shares</t>
  </si>
  <si>
    <t>Mar. 31, 2015USD ($)shares</t>
  </si>
  <si>
    <t>Dec. 31, 2015shares</t>
  </si>
  <si>
    <t>Mar. 31, 2016CADshares</t>
  </si>
  <si>
    <t>Stockholders Equity [Line Items]</t>
  </si>
  <si>
    <t>Share-based Compensation Arrangement by Share-based Payment Award, Options, Grants in Period, Gross</t>
  </si>
  <si>
    <t>Share Based Compensation Arrangement By Share Based Payment Award Percentage Of Shares Authorized</t>
  </si>
  <si>
    <t>10.00%</t>
  </si>
  <si>
    <t>Share Based Compensation Arrangement By Share Based Payment Award Options Granted In Period Fair Value | $</t>
  </si>
  <si>
    <t>Allocated Share-based Compensation Expense | $</t>
  </si>
  <si>
    <t>Employee Service Share-based Compensation, Nonvested Awards, Compensation Not yet Recognized, Stock Options | CAD</t>
  </si>
  <si>
    <t>Employee Service Share-based Compensation, Nonvested Awards, Compensation Cost Not yet Recognized, Period for Recognition</t>
  </si>
  <si>
    <t>11 months 16 days</t>
  </si>
  <si>
    <t>Share-based Compensation Arrangement by Share-based Payment Award, Options, Outstanding, Weighted Average Remaining Contractual Term</t>
  </si>
  <si>
    <t>4 years 9 months 18 days</t>
  </si>
  <si>
    <t>Equity Option [Member]</t>
  </si>
  <si>
    <t>SEGMENT AND GEOGRAPHIC INFORMATION (Details) - USD ($)</t>
  </si>
  <si>
    <t>9 Months Ended</t>
  </si>
  <si>
    <t>Segment Reporting Information [Line Items]</t>
  </si>
  <si>
    <t>Current assets</t>
  </si>
  <si>
    <t>Net gain/(loss) for the period</t>
  </si>
  <si>
    <t>CANADA</t>
  </si>
  <si>
    <t>UNITED STATES</t>
  </si>
  <si>
    <t>COMMITMENTS (Details)</t>
  </si>
  <si>
    <t>Recorded Unconditional Purchase Obligation [Line Items]</t>
  </si>
  <si>
    <t>2021 and beyond</t>
  </si>
  <si>
    <t>Livengood Property Purchase Obligation [Member]</t>
  </si>
  <si>
    <t>[1]</t>
  </si>
  <si>
    <t>Mineral Property Leases Obligation [Member]</t>
  </si>
  <si>
    <t>[2]</t>
  </si>
  <si>
    <t>Mining Claim Government Fees Obligation [Member]</t>
  </si>
  <si>
    <t>1. The amount payable on January 12, 2017 of $14,600,000 represents the fair value of the Company’s derivative liability as at March 31, 2016 and will be revalued at each subsequent reporting period. See Note 6.</t>
  </si>
  <si>
    <t>2. Does not include required work expenditures, as it is assumed that the required expenditure level is significantly below the level of work that will actually be carried out by the Company. Does not include potential royalties that may be payable (other than annual minimum royalty payments). See Note 4.</t>
  </si>
  <si>
    <t>COMMITMENTS (Details Textual)</t>
  </si>
  <si>
    <t>Fair value of derivative liability</t>
  </si>
  <si>
    <t>RELATED PARTY TRANSACTIONS (Details Textual)</t>
  </si>
  <si>
    <t>1 Months Ended</t>
  </si>
  <si>
    <t>Mar. 26, 2015</t>
  </si>
  <si>
    <t>Dec. 31, 2011</t>
  </si>
  <si>
    <t>AN Gold Mines [Member]</t>
  </si>
  <si>
    <t>Related Party Transaction [Line Items]</t>
  </si>
  <si>
    <t>Payment Due To Related Party Percent</t>
  </si>
  <si>
    <t>70.00%</t>
  </si>
  <si>
    <t>Percentage of interest owned</t>
  </si>
  <si>
    <t>11.90%</t>
  </si>
  <si>
    <t>Heflinger Group [Member]</t>
  </si>
  <si>
    <t>30.00%</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00_);_(&quot;CAD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34115</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4" r="B13" t="s">
        <v>22</v>
      </c>
    </row>
    <row r="14" spans="1:3">
      <c s="4" r="A14" t="s">
        <v>23</v>
      </c>
      <c s="6" r="C14" t="n">
        <v>116313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54</v>
      </c>
      <c s="2" r="B1" t="s">
        <v>1</v>
      </c>
    </row>
    <row r="2" spans="1:2">
      <c s="2" r="B2" t="s">
        <v>2</v>
      </c>
    </row>
    <row r="3" spans="1:2">
      <c s="3" r="A3" t="s">
        <v>123</v>
      </c>
    </row>
    <row r="4" spans="1:2">
      <c s="4" r="A4" t="s">
        <v>155</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27</v>
      </c>
    </row>
    <row r="4" spans="1:2">
      <c s="4" r="A4" t="s">
        <v>158</v>
      </c>
      <c s="4" r="B4" t="s">
        <v>159</v>
      </c>
    </row>
    <row r="5" spans="1:2">
      <c s="4" r="A5" t="s">
        <v>160</v>
      </c>
      <c s="4" r="B5"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2</v>
      </c>
      <c s="2" r="B1" t="s">
        <v>1</v>
      </c>
    </row>
    <row r="2" spans="1:2">
      <c s="2" r="B2" t="s">
        <v>2</v>
      </c>
    </row>
    <row r="3" spans="1:2">
      <c s="3" r="A3" t="s">
        <v>131</v>
      </c>
    </row>
    <row r="4" spans="1:2">
      <c s="4" r="A4" t="s">
        <v>163</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090572</v>
      </c>
      <c s="7" r="C3" t="n">
        <v>6493486</v>
      </c>
    </row>
    <row r="4" spans="1:3">
      <c s="4" r="A4" t="s">
        <v>28</v>
      </c>
      <c s="6" r="B4" t="n">
        <v>178390</v>
      </c>
      <c s="6" r="C4" t="n">
        <v>192226</v>
      </c>
    </row>
    <row r="5" spans="1:3">
      <c s="4" r="A5" t="s">
        <v>29</v>
      </c>
      <c s="6" r="B5" t="n">
        <v>5268962</v>
      </c>
      <c s="6" r="C5" t="n">
        <v>6685712</v>
      </c>
    </row>
    <row r="6" spans="1:3">
      <c s="4" r="A6" t="s">
        <v>30</v>
      </c>
      <c s="6" r="B6" t="n">
        <v>28768</v>
      </c>
      <c s="6" r="C6" t="n">
        <v>30083</v>
      </c>
    </row>
    <row r="7" spans="1:3">
      <c s="4" r="A7" t="s">
        <v>31</v>
      </c>
      <c s="6" r="B7" t="n">
        <v>55204041</v>
      </c>
      <c s="6" r="C7" t="n">
        <v>55204041</v>
      </c>
    </row>
    <row r="8" spans="1:3">
      <c s="4" r="A8" t="s">
        <v>32</v>
      </c>
      <c s="6" r="B8" t="n">
        <v>60501771</v>
      </c>
      <c s="6" r="C8" t="n">
        <v>61919836</v>
      </c>
    </row>
    <row r="9" spans="1:3">
      <c s="3" r="A9" t="s">
        <v>33</v>
      </c>
    </row>
    <row r="10" spans="1:3">
      <c s="4" r="A10" t="s">
        <v>34</v>
      </c>
      <c s="6" r="B10" t="n">
        <v>218502</v>
      </c>
      <c s="6" r="C10" t="n">
        <v>122043</v>
      </c>
    </row>
    <row r="11" spans="1:3">
      <c s="4" r="A11" t="s">
        <v>35</v>
      </c>
      <c s="6" r="B11" t="n">
        <v>307707</v>
      </c>
      <c s="6" r="C11" t="n">
        <v>394436</v>
      </c>
    </row>
    <row r="12" spans="1:3">
      <c s="4" r="A12" t="s">
        <v>36</v>
      </c>
      <c s="6" r="B12" t="n">
        <v>14600000</v>
      </c>
      <c s="6" r="C12" t="n">
        <v>0</v>
      </c>
    </row>
    <row r="13" spans="1:3">
      <c s="4" r="A13" t="s">
        <v>37</v>
      </c>
      <c s="6" r="B13" t="n">
        <v>15126209</v>
      </c>
      <c s="6" r="C13" t="n">
        <v>516479</v>
      </c>
    </row>
    <row r="14" spans="1:3">
      <c s="3" r="A14" t="s">
        <v>38</v>
      </c>
    </row>
    <row r="15" spans="1:3">
      <c s="4" r="A15" t="s">
        <v>36</v>
      </c>
      <c s="6" r="B15" t="n">
        <v>0</v>
      </c>
      <c s="6" r="C15" t="n">
        <v>13900000</v>
      </c>
    </row>
    <row r="16" spans="1:3">
      <c s="4" r="A16" t="s">
        <v>39</v>
      </c>
      <c s="6" r="B16" t="n">
        <v>15126209</v>
      </c>
      <c s="6" r="C16" t="n">
        <v>14416479</v>
      </c>
    </row>
    <row r="17" spans="1:3">
      <c s="3" r="A17" t="s">
        <v>40</v>
      </c>
    </row>
    <row r="18" spans="1:3">
      <c s="4" r="A18" t="s">
        <v>41</v>
      </c>
      <c s="6" r="B18" t="n">
        <v>243692185</v>
      </c>
      <c s="6" r="C18" t="n">
        <v>243692185</v>
      </c>
    </row>
    <row r="19" spans="1:3">
      <c s="4" r="A19" t="s">
        <v>42</v>
      </c>
      <c s="6" r="B19" t="n">
        <v>34040368</v>
      </c>
      <c s="6" r="C19" t="n">
        <v>33979717</v>
      </c>
    </row>
    <row r="20" spans="1:3">
      <c s="4" r="A20" t="s">
        <v>43</v>
      </c>
      <c s="6" r="B20" t="n">
        <v>1115445</v>
      </c>
      <c s="6" r="C20" t="n">
        <v>816435</v>
      </c>
    </row>
    <row r="21" spans="1:3">
      <c s="4" r="A21" t="s">
        <v>44</v>
      </c>
      <c s="6" r="B21" t="n">
        <v>-233472436</v>
      </c>
      <c s="6" r="C21" t="n">
        <v>-230984980</v>
      </c>
    </row>
    <row r="22" spans="1:3">
      <c s="4" r="A22" t="s">
        <v>45</v>
      </c>
      <c s="6" r="B22" t="n">
        <v>45375562</v>
      </c>
      <c s="6" r="C22" t="n">
        <v>47503357</v>
      </c>
    </row>
    <row r="23" spans="1:3">
      <c s="4" r="A23" t="s">
        <v>46</v>
      </c>
      <c s="7" r="B23" t="n">
        <v>60501771</v>
      </c>
      <c s="7" r="C23" t="n">
        <v>619198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5</v>
      </c>
      <c s="2" r="B1" t="s">
        <v>1</v>
      </c>
    </row>
    <row r="2" spans="1:2">
      <c s="2" r="B2" t="s">
        <v>2</v>
      </c>
    </row>
    <row r="3" spans="1:2">
      <c s="3" r="A3" t="s">
        <v>135</v>
      </c>
    </row>
    <row r="4" spans="1:2">
      <c s="4" r="A4" t="s">
        <v>166</v>
      </c>
      <c s="4"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39</v>
      </c>
    </row>
    <row r="4" spans="1:2">
      <c s="4" r="A4" t="s">
        <v>169</v>
      </c>
      <c s="4" r="B4" t="s">
        <v>170</v>
      </c>
    </row>
    <row r="5" spans="1:2">
      <c s="4" r="A5" t="s">
        <v>171</v>
      </c>
      <c s="4" r="B5" t="s">
        <v>172</v>
      </c>
    </row>
    <row r="6" spans="1:2">
      <c s="4" r="A6" t="s">
        <v>173</v>
      </c>
      <c s="4" r="B6" t="s">
        <v>174</v>
      </c>
    </row>
    <row r="7" spans="1:2">
      <c s="4" r="A7" t="s">
        <v>175</v>
      </c>
      <c s="4" r="B7"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77</v>
      </c>
      <c s="2" r="B1" t="s">
        <v>1</v>
      </c>
    </row>
    <row r="2" spans="1:2">
      <c s="2" r="B2" t="s">
        <v>2</v>
      </c>
    </row>
    <row r="3" spans="1:2">
      <c s="3" r="A3" t="s">
        <v>143</v>
      </c>
    </row>
    <row r="4" spans="1:2">
      <c s="4" r="A4" t="s">
        <v>178</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80</v>
      </c>
      <c s="2" r="B1" t="s">
        <v>1</v>
      </c>
    </row>
    <row r="2" spans="1:2">
      <c s="2" r="B2" t="s">
        <v>2</v>
      </c>
    </row>
    <row r="3" spans="1:2">
      <c s="3" r="A3" t="s">
        <v>147</v>
      </c>
    </row>
    <row r="4" spans="1:2">
      <c s="4" r="A4" t="s">
        <v>181</v>
      </c>
      <c s="4" r="B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r="1" spans="1:2">
      <c s="1" r="A1" t="s">
        <v>183</v>
      </c>
      <c s="2" r="B1" t="s">
        <v>184</v>
      </c>
    </row>
    <row r="2" spans="1:2">
      <c s="3" r="A2" t="s">
        <v>185</v>
      </c>
    </row>
    <row r="3" spans="1:2">
      <c s="4" r="A3" t="s">
        <v>186</v>
      </c>
      <c s="7" r="B3" t="n">
        <v>14600000</v>
      </c>
    </row>
    <row r="4" spans="1:2">
      <c s="4" r="A4" t="s">
        <v>187</v>
      </c>
    </row>
    <row r="5" spans="1:2">
      <c s="3" r="A5" t="s">
        <v>185</v>
      </c>
    </row>
    <row r="6" spans="1:2">
      <c s="4" r="A6" t="s">
        <v>188</v>
      </c>
      <c s="4" r="B6" t="s">
        <v>18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190</v>
      </c>
      <c s="2" r="B1" t="s">
        <v>2</v>
      </c>
      <c s="2" r="C1" t="s">
        <v>25</v>
      </c>
    </row>
    <row r="2" spans="1:3">
      <c s="4" r="A2" t="s">
        <v>191</v>
      </c>
    </row>
    <row r="3" spans="1:3">
      <c s="3" r="A3" t="s">
        <v>192</v>
      </c>
    </row>
    <row r="4" spans="1:3">
      <c s="4" r="A4" t="s">
        <v>193</v>
      </c>
      <c s="7" r="B4" t="n">
        <v>12028</v>
      </c>
      <c s="7" r="C4" t="n">
        <v>11741</v>
      </c>
    </row>
    <row r="5" spans="1:3">
      <c s="4" r="A5" t="s">
        <v>82</v>
      </c>
      <c s="6" r="B5" t="n">
        <v>12028</v>
      </c>
      <c s="6" r="C5" t="n">
        <v>11741</v>
      </c>
    </row>
    <row r="6" spans="1:3">
      <c s="3" r="A6" t="s">
        <v>194</v>
      </c>
    </row>
    <row r="7" spans="1:3">
      <c s="4" r="A7" t="s">
        <v>195</v>
      </c>
      <c s="6" r="B7" t="n">
        <v>0</v>
      </c>
      <c s="6" r="C7" t="n">
        <v>0</v>
      </c>
    </row>
    <row r="8" spans="1:3">
      <c s="4" r="A8" t="s">
        <v>82</v>
      </c>
      <c s="6" r="B8" t="n">
        <v>0</v>
      </c>
      <c s="6" r="C8" t="n">
        <v>0</v>
      </c>
    </row>
    <row r="9" spans="1:3">
      <c s="4" r="A9" t="s">
        <v>196</v>
      </c>
    </row>
    <row r="10" spans="1:3">
      <c s="3" r="A10" t="s">
        <v>192</v>
      </c>
    </row>
    <row r="11" spans="1:3">
      <c s="4" r="A11" t="s">
        <v>193</v>
      </c>
      <c s="6" r="B11" t="n">
        <v>0</v>
      </c>
      <c s="6" r="C11" t="n">
        <v>0</v>
      </c>
    </row>
    <row r="12" spans="1:3">
      <c s="4" r="A12" t="s">
        <v>82</v>
      </c>
      <c s="6" r="B12" t="n">
        <v>0</v>
      </c>
      <c s="6" r="C12" t="n">
        <v>0</v>
      </c>
    </row>
    <row r="13" spans="1:3">
      <c s="3" r="A13" t="s">
        <v>194</v>
      </c>
    </row>
    <row r="14" spans="1:3">
      <c s="4" r="A14" t="s">
        <v>195</v>
      </c>
      <c s="6" r="B14" t="n">
        <v>14600000</v>
      </c>
      <c s="6" r="C14" t="n">
        <v>13900000</v>
      </c>
    </row>
    <row r="15" spans="1:3">
      <c s="4" r="A15" t="s">
        <v>82</v>
      </c>
      <c s="7" r="B15" t="n">
        <v>14600000</v>
      </c>
      <c s="7" r="C15" t="n">
        <v>139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197</v>
      </c>
      <c s="2" r="B1" t="s">
        <v>1</v>
      </c>
    </row>
    <row r="2" spans="1:2">
      <c s="2" r="B2" t="s">
        <v>184</v>
      </c>
    </row>
    <row r="3" spans="1:2">
      <c s="3" r="A3" t="s">
        <v>198</v>
      </c>
    </row>
    <row r="4" spans="1:2">
      <c s="4" r="A4" t="s">
        <v>199</v>
      </c>
      <c s="7" r="B4" t="n">
        <v>55204041</v>
      </c>
    </row>
    <row r="5" spans="1:2">
      <c s="4" r="A5" t="s">
        <v>200</v>
      </c>
      <c s="6" r="B5" t="n">
        <v>0</v>
      </c>
    </row>
    <row r="6" spans="1:2">
      <c s="4" r="A6" t="s">
        <v>201</v>
      </c>
      <c s="7" r="B6" t="n">
        <v>552040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202</v>
      </c>
      <c s="2" r="B1" t="s">
        <v>1</v>
      </c>
    </row>
    <row r="2" spans="1:3">
      <c s="2" r="B2" t="s">
        <v>2</v>
      </c>
      <c s="2" r="C2" t="s">
        <v>53</v>
      </c>
    </row>
    <row r="3" spans="1:3">
      <c s="3" r="A3" t="s">
        <v>203</v>
      </c>
    </row>
    <row r="4" spans="1:3">
      <c s="4" r="A4" t="s">
        <v>204</v>
      </c>
      <c s="7" r="B4" t="n">
        <v>0</v>
      </c>
      <c s="7" r="C4" t="n">
        <v>9984</v>
      </c>
    </row>
    <row r="5" spans="1:3">
      <c s="4" r="A5" t="s">
        <v>205</v>
      </c>
      <c s="6" r="B5" t="n">
        <v>72799</v>
      </c>
      <c s="6" r="C5" t="n">
        <v>179994</v>
      </c>
    </row>
    <row r="6" spans="1:3">
      <c s="4" r="A6" t="s">
        <v>206</v>
      </c>
      <c s="6" r="B6" t="n">
        <v>11152</v>
      </c>
      <c s="6" r="C6" t="n">
        <v>11707</v>
      </c>
    </row>
    <row r="7" spans="1:3">
      <c s="4" r="A7" t="s">
        <v>207</v>
      </c>
      <c s="6" r="B7" t="n">
        <v>49484</v>
      </c>
      <c s="6" r="C7" t="n">
        <v>73788</v>
      </c>
    </row>
    <row r="8" spans="1:3">
      <c s="4" r="A8" t="s">
        <v>208</v>
      </c>
      <c s="6" r="B8" t="n">
        <v>590829</v>
      </c>
      <c s="6" r="C8" t="n">
        <v>72991</v>
      </c>
    </row>
    <row r="9" spans="1:3">
      <c s="4" r="A9" t="s">
        <v>209</v>
      </c>
      <c s="6" r="B9" t="n">
        <v>35760</v>
      </c>
      <c s="6" r="C9" t="n">
        <v>36492</v>
      </c>
    </row>
    <row r="10" spans="1:3">
      <c s="4" r="A10" t="s">
        <v>210</v>
      </c>
      <c s="6" r="B10" t="n">
        <v>36563</v>
      </c>
      <c s="6" r="C10" t="n">
        <v>15423</v>
      </c>
    </row>
    <row r="11" spans="1:3">
      <c s="4" r="A11" t="s">
        <v>211</v>
      </c>
      <c s="6" r="B11" t="n">
        <v>-82</v>
      </c>
      <c s="6" r="C11" t="n">
        <v>951</v>
      </c>
    </row>
    <row r="12" spans="1:3">
      <c s="4" r="A12" t="s">
        <v>212</v>
      </c>
      <c s="7" r="B12" t="n">
        <v>796505</v>
      </c>
      <c s="7" r="C12" t="n">
        <v>4013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213</v>
      </c>
      <c s="2" r="B1" t="s">
        <v>1</v>
      </c>
      <c s="2" r="C1" t="s">
        <v>214</v>
      </c>
    </row>
    <row r="2" spans="1:3">
      <c s="2" r="B2" t="s">
        <v>184</v>
      </c>
      <c s="2" r="C2" t="s">
        <v>184</v>
      </c>
    </row>
    <row r="3" spans="1:3">
      <c s="3" r="A3" t="s">
        <v>198</v>
      </c>
    </row>
    <row r="4" spans="1:3">
      <c s="4" r="A4" t="s">
        <v>215</v>
      </c>
      <c s="4" r="B4" t="s">
        <v>216</v>
      </c>
    </row>
    <row r="5" spans="1:3">
      <c s="4" r="A5" t="s">
        <v>217</v>
      </c>
    </row>
    <row r="6" spans="1:3">
      <c s="3" r="A6" t="s">
        <v>198</v>
      </c>
    </row>
    <row r="7" spans="1:3">
      <c s="4" r="A7" t="s">
        <v>218</v>
      </c>
      <c s="4" r="B7" t="s">
        <v>216</v>
      </c>
    </row>
    <row r="8" spans="1:3">
      <c s="4" r="A8" t="s">
        <v>219</v>
      </c>
      <c s="7" r="B8" t="n">
        <v>0</v>
      </c>
      <c s="7" r="C8" t="n">
        <v>1975890</v>
      </c>
    </row>
    <row r="9" spans="1:3">
      <c s="4" r="A9" t="s">
        <v>220</v>
      </c>
      <c s="4" r="B9" t="s">
        <v>221</v>
      </c>
    </row>
    <row r="10" spans="1:3">
      <c s="4" r="A10" t="s">
        <v>222</v>
      </c>
    </row>
    <row r="11" spans="1:3">
      <c s="3" r="A11" t="s">
        <v>198</v>
      </c>
    </row>
    <row r="12" spans="1:3">
      <c s="4" r="A12" t="s">
        <v>223</v>
      </c>
      <c s="4" r="B12" t="s">
        <v>224</v>
      </c>
      <c s="4" r="C12" t="s">
        <v>224</v>
      </c>
    </row>
    <row r="13" spans="1:3">
      <c s="4" r="A13" t="s">
        <v>225</v>
      </c>
    </row>
    <row r="14" spans="1:3">
      <c s="3" r="A14" t="s">
        <v>198</v>
      </c>
    </row>
    <row r="15" spans="1:3">
      <c s="4" r="A15" t="s">
        <v>223</v>
      </c>
      <c s="4" r="B15" t="s">
        <v>226</v>
      </c>
      <c s="4" r="C15" t="s">
        <v>226</v>
      </c>
    </row>
    <row r="16" spans="1:3">
      <c s="4" r="A16" t="s">
        <v>227</v>
      </c>
    </row>
    <row r="17" spans="1:3">
      <c s="3" r="A17" t="s">
        <v>198</v>
      </c>
    </row>
    <row r="18" spans="1:3">
      <c s="4" r="A18" t="s">
        <v>223</v>
      </c>
      <c s="4" r="B18" t="s">
        <v>228</v>
      </c>
      <c s="4" r="C18" t="s">
        <v>228</v>
      </c>
    </row>
    <row r="19" spans="1:3">
      <c s="4" r="A19" t="s">
        <v>229</v>
      </c>
    </row>
    <row r="20" spans="1:3">
      <c s="3" r="A20" t="s">
        <v>198</v>
      </c>
    </row>
    <row r="21" spans="1:3">
      <c s="4" r="A21" t="s">
        <v>223</v>
      </c>
      <c s="4" r="B21" t="s">
        <v>230</v>
      </c>
      <c s="4" r="C21" t="s">
        <v>230</v>
      </c>
    </row>
    <row r="22" spans="1:3">
      <c s="4" r="A22" t="s">
        <v>231</v>
      </c>
    </row>
    <row r="23" spans="1:3">
      <c s="3" r="A23" t="s">
        <v>198</v>
      </c>
    </row>
    <row r="24" spans="1:3">
      <c s="4" r="A24" t="s">
        <v>219</v>
      </c>
      <c s="7" r="B24" t="n">
        <v>0</v>
      </c>
      <c s="7" r="C24" t="n">
        <v>580000</v>
      </c>
    </row>
    <row r="25" spans="1:3">
      <c s="4" r="A25" t="s">
        <v>232</v>
      </c>
    </row>
    <row r="26" spans="1:3">
      <c s="3" r="A26" t="s">
        <v>198</v>
      </c>
    </row>
    <row r="27" spans="1:3">
      <c s="4" r="A27" t="s">
        <v>233</v>
      </c>
      <c s="4" r="B27" t="s">
        <v>226</v>
      </c>
      <c s="4" r="C27" t="s">
        <v>226</v>
      </c>
    </row>
    <row r="28" spans="1:3">
      <c s="4" r="A28" t="s">
        <v>234</v>
      </c>
      <c s="7" r="B28" t="n">
        <v>1000000</v>
      </c>
    </row>
    <row r="29" spans="1:3">
      <c s="4" r="A29" t="s">
        <v>235</v>
      </c>
    </row>
    <row r="30" spans="1:3">
      <c s="3" r="A30" t="s">
        <v>198</v>
      </c>
    </row>
    <row r="31" spans="1:3">
      <c s="4" r="A31" t="s">
        <v>223</v>
      </c>
      <c s="4" r="B31" t="s">
        <v>236</v>
      </c>
      <c s="4" r="C31" t="s">
        <v>236</v>
      </c>
    </row>
    <row r="32" spans="1:3">
      <c s="4" r="A32" t="s">
        <v>237</v>
      </c>
    </row>
    <row r="33" spans="1:3">
      <c s="3" r="A33" t="s">
        <v>198</v>
      </c>
    </row>
    <row r="34" spans="1:3">
      <c s="4" r="A34" t="s">
        <v>238</v>
      </c>
      <c s="7" r="B34" t="n">
        <v>50000</v>
      </c>
      <c s="7" r="C34" t="n">
        <v>50000</v>
      </c>
    </row>
    <row r="35" spans="1:3">
      <c s="4" r="A35" t="s">
        <v>239</v>
      </c>
    </row>
    <row r="36" spans="1:3">
      <c s="3" r="A36" t="s">
        <v>198</v>
      </c>
    </row>
    <row r="37" spans="1:3">
      <c s="4" r="A37" t="s">
        <v>223</v>
      </c>
      <c s="4" r="B37" t="s">
        <v>240</v>
      </c>
      <c s="4" r="C37" t="s">
        <v>240</v>
      </c>
    </row>
    <row r="38" spans="1:3">
      <c s="4" r="A38" t="s">
        <v>241</v>
      </c>
    </row>
    <row r="39" spans="1:3">
      <c s="3" r="A39" t="s">
        <v>198</v>
      </c>
    </row>
    <row r="40" spans="1:3">
      <c s="4" r="A40" t="s">
        <v>242</v>
      </c>
      <c s="7" r="B40" t="n">
        <v>500000</v>
      </c>
    </row>
    <row r="41" spans="1:3">
      <c s="4" r="A41" t="s">
        <v>243</v>
      </c>
      <c s="6" r="B41" t="n">
        <v>500000</v>
      </c>
      <c s="7" r="C41" t="n">
        <v>500000</v>
      </c>
    </row>
    <row r="42" spans="1:3">
      <c s="4" r="A42" t="s">
        <v>234</v>
      </c>
      <c s="7" r="B42" t="n">
        <v>1000000</v>
      </c>
    </row>
    <row r="43" spans="1:3">
      <c s="4" r="A43" t="s">
        <v>244</v>
      </c>
    </row>
    <row r="44" spans="1:3">
      <c s="3" r="A44" t="s">
        <v>198</v>
      </c>
    </row>
    <row r="45" spans="1:3">
      <c s="4" r="A45" t="s">
        <v>245</v>
      </c>
      <c s="4" r="B45" t="s">
        <v>236</v>
      </c>
      <c s="4" r="C45" t="s">
        <v>236</v>
      </c>
    </row>
    <row r="46" spans="1:3">
      <c s="4" r="A46" t="s">
        <v>223</v>
      </c>
      <c s="4" r="B46" t="s">
        <v>236</v>
      </c>
      <c s="4" r="C46" t="s">
        <v>236</v>
      </c>
    </row>
    <row r="47" spans="1:3">
      <c s="4" r="A47" t="s">
        <v>219</v>
      </c>
      <c s="7" r="B47" t="n">
        <v>20000</v>
      </c>
      <c s="7" r="C47" t="n">
        <v>165000</v>
      </c>
    </row>
    <row r="48" spans="1:3">
      <c s="4" r="A48" t="s">
        <v>246</v>
      </c>
    </row>
    <row r="49" spans="1:3">
      <c s="3" r="A49" t="s">
        <v>198</v>
      </c>
    </row>
    <row r="50" spans="1:3">
      <c s="4" r="A50" t="s">
        <v>238</v>
      </c>
      <c s="6" r="B50" t="n">
        <v>20000</v>
      </c>
      <c s="6" r="C50" t="n">
        <v>20000</v>
      </c>
    </row>
    <row r="51" spans="1:3">
      <c s="4" r="A51" t="s">
        <v>247</v>
      </c>
    </row>
    <row r="52" spans="1:3">
      <c s="3" r="A52" t="s">
        <v>198</v>
      </c>
    </row>
    <row r="53" spans="1:3">
      <c s="4" r="A53" t="s">
        <v>238</v>
      </c>
      <c s="7" r="B53" t="n">
        <v>25000</v>
      </c>
      <c s="6" r="C53" t="n">
        <v>25000</v>
      </c>
    </row>
    <row r="54" spans="1:3">
      <c s="4" r="A54" t="s">
        <v>248</v>
      </c>
    </row>
    <row r="55" spans="1:3">
      <c s="3" r="A55" t="s">
        <v>198</v>
      </c>
    </row>
    <row r="56" spans="1:3">
      <c s="4" r="A56" t="s">
        <v>249</v>
      </c>
      <c s="4" r="B56" t="s">
        <v>250</v>
      </c>
    </row>
    <row r="57" spans="1:3">
      <c s="4" r="A57" t="s">
        <v>238</v>
      </c>
      <c s="7" r="B57" t="n">
        <v>15000</v>
      </c>
      <c s="6" r="C57" t="n">
        <v>15000</v>
      </c>
    </row>
    <row r="58" spans="1:3">
      <c s="4" r="A58" t="s">
        <v>234</v>
      </c>
      <c s="6" r="B58" t="n">
        <v>1000000</v>
      </c>
    </row>
    <row r="59" spans="1:3">
      <c s="4" r="A59" t="s">
        <v>219</v>
      </c>
      <c s="6" r="B59" t="n">
        <v>15000</v>
      </c>
      <c s="6" r="C59" t="n">
        <v>113000</v>
      </c>
    </row>
    <row r="60" spans="1:3">
      <c s="4" r="A60" t="s">
        <v>251</v>
      </c>
    </row>
    <row r="61" spans="1:3">
      <c s="3" r="A61" t="s">
        <v>198</v>
      </c>
    </row>
    <row r="62" spans="1:3">
      <c s="4" r="A62" t="s">
        <v>243</v>
      </c>
      <c s="6" r="B62" t="n">
        <v>125000</v>
      </c>
      <c s="6" r="C62" t="n">
        <v>125000</v>
      </c>
    </row>
    <row r="63" spans="1:3">
      <c s="4" r="A63" t="s">
        <v>252</v>
      </c>
      <c s="6" r="B63" t="n">
        <v>250000</v>
      </c>
      <c s="6" r="C63" t="n">
        <v>250000</v>
      </c>
    </row>
    <row r="64" spans="1:3">
      <c s="4" r="A64" t="s">
        <v>253</v>
      </c>
      <c s="7" r="B64" t="n">
        <v>125000</v>
      </c>
      <c s="7" r="C64" t="n">
        <v>125000</v>
      </c>
    </row>
    <row r="65" spans="1:3">
      <c s="4" r="A65" t="s">
        <v>223</v>
      </c>
      <c s="4" r="B65" t="s">
        <v>240</v>
      </c>
      <c s="4" r="C65"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254</v>
      </c>
      <c s="2" r="B1" t="s">
        <v>2</v>
      </c>
      <c s="2" r="C1" t="s">
        <v>25</v>
      </c>
    </row>
    <row r="2" spans="1:3">
      <c s="3" r="A2" t="s">
        <v>255</v>
      </c>
    </row>
    <row r="3" spans="1:3">
      <c s="4" r="A3" t="s">
        <v>35</v>
      </c>
      <c s="7" r="B3" t="n">
        <v>249455</v>
      </c>
      <c s="7" r="C3" t="n">
        <v>247034</v>
      </c>
    </row>
    <row r="4" spans="1:3">
      <c s="4" r="A4" t="s">
        <v>256</v>
      </c>
      <c s="6" r="B4" t="n">
        <v>17800</v>
      </c>
      <c s="6" r="C4" t="n">
        <v>19900</v>
      </c>
    </row>
    <row r="5" spans="1:3">
      <c s="4" r="A5" t="s">
        <v>257</v>
      </c>
      <c s="6" r="B5" t="n">
        <v>40452</v>
      </c>
      <c s="6" r="C5" t="n">
        <v>127502</v>
      </c>
    </row>
    <row r="6" spans="1:3">
      <c s="4" r="A6" t="s">
        <v>258</v>
      </c>
      <c s="7" r="B6" t="n">
        <v>307707</v>
      </c>
      <c s="7" r="C6" t="n">
        <v>3944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7</v>
      </c>
      <c s="2" r="B1" t="s">
        <v>2</v>
      </c>
      <c s="2" r="C1" t="s">
        <v>25</v>
      </c>
    </row>
    <row r="2" spans="1:3">
      <c s="4" r="A2" t="s">
        <v>48</v>
      </c>
      <c s="7" r="B2" t="n">
        <v>0</v>
      </c>
      <c s="7" r="C2" t="n">
        <v>0</v>
      </c>
    </row>
    <row r="3" spans="1:3">
      <c s="4" r="A3" t="s">
        <v>49</v>
      </c>
      <c s="6" r="B3" t="n">
        <v>500000000</v>
      </c>
      <c s="6" r="C3" t="n">
        <v>500000000</v>
      </c>
    </row>
    <row r="4" spans="1:3">
      <c s="4" r="A4" t="s">
        <v>50</v>
      </c>
      <c s="6" r="B4" t="n">
        <v>116313638</v>
      </c>
      <c s="6" r="C4" t="n">
        <v>116313638</v>
      </c>
    </row>
    <row r="5" spans="1:3">
      <c s="4" r="A5" t="s">
        <v>51</v>
      </c>
      <c s="6" r="B5" t="n">
        <v>116313638</v>
      </c>
      <c s="6" r="C5" t="n">
        <v>1163136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259</v>
      </c>
      <c s="2" r="B1" t="s">
        <v>2</v>
      </c>
      <c s="2" r="C1" t="s">
        <v>25</v>
      </c>
    </row>
    <row r="2" spans="1:3">
      <c s="3" r="A2" t="s">
        <v>255</v>
      </c>
    </row>
    <row r="3" spans="1:3">
      <c s="4" r="A3" t="s">
        <v>260</v>
      </c>
      <c s="7" r="B3" t="n">
        <v>21560</v>
      </c>
      <c s="7" r="C3" t="n">
        <v>27535</v>
      </c>
    </row>
    <row r="4" spans="1:3">
      <c s="4" r="A4" t="s">
        <v>261</v>
      </c>
      <c s="7" r="B4" t="n">
        <v>227895</v>
      </c>
      <c s="7" r="C4" t="n">
        <v>2194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s="1" r="A1" t="s">
        <v>262</v>
      </c>
      <c s="2" r="B1" t="s">
        <v>1</v>
      </c>
    </row>
    <row r="2" spans="1:3">
      <c s="2" r="B2" t="s">
        <v>263</v>
      </c>
      <c s="2" r="C2" t="s">
        <v>264</v>
      </c>
    </row>
    <row r="3" spans="1:3">
      <c s="3" r="A3" t="s">
        <v>265</v>
      </c>
    </row>
    <row r="4" spans="1:3">
      <c s="4" r="A4" t="s">
        <v>266</v>
      </c>
      <c s="7" r="B4" t="n">
        <v>13900000</v>
      </c>
    </row>
    <row r="5" spans="1:3">
      <c s="4" r="A5" t="s">
        <v>267</v>
      </c>
      <c s="6" r="B5" t="n">
        <v>700000</v>
      </c>
      <c s="7" r="C5" t="n">
        <v>-200000</v>
      </c>
    </row>
    <row r="6" spans="1:3">
      <c s="4" r="A6" t="s">
        <v>268</v>
      </c>
      <c s="7" r="B6" t="n">
        <v>14600000</v>
      </c>
    </row>
    <row r="7" spans="1:3">
      <c s="4" r="A7" t="s">
        <v>269</v>
      </c>
      <c s="6" r="B7" t="n">
        <v>1320</v>
      </c>
    </row>
    <row r="8" spans="1:3">
      <c s="4" r="A8" t="s">
        <v>270</v>
      </c>
      <c s="6" r="B8" t="n">
        <v>13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3"/>
    <col customWidth="1" max="3" min="3" width="26"/>
    <col customWidth="1" max="4" min="4" width="21"/>
    <col customWidth="1" max="5" min="5" width="21"/>
  </cols>
  <sheetData>
    <row r="1" spans="1:5">
      <c s="1" r="A1" t="s">
        <v>271</v>
      </c>
      <c s="2" r="B1" t="s">
        <v>1</v>
      </c>
    </row>
    <row r="2" spans="1:5">
      <c s="2" r="B2" t="s">
        <v>263</v>
      </c>
      <c s="2" r="C2" t="s">
        <v>272</v>
      </c>
      <c s="2" r="D2" t="s">
        <v>273</v>
      </c>
      <c s="2" r="E2" t="s">
        <v>274</v>
      </c>
    </row>
    <row r="3" spans="1:5">
      <c s="3" r="A3" t="s">
        <v>275</v>
      </c>
    </row>
    <row r="4" spans="1:5">
      <c s="4" r="A4" t="s">
        <v>276</v>
      </c>
      <c s="4" r="B4" t="s">
        <v>277</v>
      </c>
    </row>
    <row r="5" spans="1:5">
      <c s="4" r="A5" t="s">
        <v>278</v>
      </c>
      <c s="7" r="E5" t="n">
        <v>23100000</v>
      </c>
    </row>
    <row r="6" spans="1:5">
      <c s="4" r="A6" t="s">
        <v>279</v>
      </c>
      <c s="6" r="B6" t="n">
        <v>1352</v>
      </c>
      <c s="6" r="C6" t="n">
        <v>1320</v>
      </c>
    </row>
    <row r="7" spans="1:5">
      <c s="4" r="A7" t="s">
        <v>280</v>
      </c>
    </row>
    <row r="8" spans="1:5">
      <c s="3" r="A8" t="s">
        <v>275</v>
      </c>
    </row>
    <row r="9" spans="1:5">
      <c s="4" r="A9" t="s">
        <v>281</v>
      </c>
      <c s="7" r="D9" t="n">
        <v>13500000</v>
      </c>
    </row>
    <row r="10" spans="1:5">
      <c s="4" r="A10" t="s">
        <v>282</v>
      </c>
      <c s="7" r="B10" t="n">
        <v>23148</v>
      </c>
    </row>
    <row r="11" spans="1:5">
      <c s="4" r="A11" t="s">
        <v>283</v>
      </c>
      <c s="6" r="B11" t="n">
        <v>720</v>
      </c>
    </row>
    <row r="12" spans="1:5">
      <c s="4" r="A12" t="s">
        <v>284</v>
      </c>
      <c s="7" r="B12" t="n">
        <v>7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s="1" r="A1" t="s">
        <v>285</v>
      </c>
      <c s="2" r="B1" t="s">
        <v>1</v>
      </c>
      <c s="2" r="C1" t="s">
        <v>286</v>
      </c>
    </row>
    <row r="2" spans="1:3">
      <c s="2" r="B2" t="s">
        <v>2</v>
      </c>
      <c s="2" r="C2" t="s">
        <v>25</v>
      </c>
    </row>
    <row r="3" spans="1:3">
      <c s="3" r="A3" t="s">
        <v>287</v>
      </c>
    </row>
    <row r="4" spans="1:3">
      <c s="4" r="A4" t="s">
        <v>288</v>
      </c>
      <c s="6" r="B4" t="n">
        <v>6066200</v>
      </c>
      <c s="6" r="C4" t="n">
        <v>5854000</v>
      </c>
    </row>
    <row r="5" spans="1:3">
      <c s="4" r="A5" t="s">
        <v>289</v>
      </c>
      <c s="6" r="B5" t="n">
        <v>0</v>
      </c>
      <c s="6" r="C5" t="n">
        <v>2135200</v>
      </c>
    </row>
    <row r="6" spans="1:3">
      <c s="4" r="A6" t="s">
        <v>290</v>
      </c>
      <c s="6" r="B6" t="n">
        <v>0</v>
      </c>
      <c s="6" r="C6" t="n">
        <v>-1923000</v>
      </c>
    </row>
    <row r="7" spans="1:3">
      <c s="4" r="A7" t="s">
        <v>291</v>
      </c>
      <c s="6" r="B7" t="n">
        <v>6066200</v>
      </c>
      <c s="6" r="C7" t="n">
        <v>6066200</v>
      </c>
    </row>
    <row r="8" spans="1:3">
      <c s="3" r="A8" t="s">
        <v>292</v>
      </c>
    </row>
    <row r="9" spans="1:3">
      <c s="4" r="A9" t="s">
        <v>293</v>
      </c>
      <c s="9" r="B9" t="n">
        <v>1.6</v>
      </c>
      <c s="9" r="C9" t="n">
        <v>2.68</v>
      </c>
    </row>
    <row r="10" spans="1:3">
      <c s="4" r="A10" t="s">
        <v>294</v>
      </c>
      <c s="6" r="B10" t="n">
        <v>0</v>
      </c>
      <c s="10" r="C10" t="n">
        <v>0.8</v>
      </c>
    </row>
    <row r="11" spans="1:3">
      <c s="4" r="A11" t="s">
        <v>295</v>
      </c>
      <c s="6" r="B11" t="n">
        <v>0</v>
      </c>
      <c s="10" r="C11" t="n">
        <v>4.01</v>
      </c>
    </row>
    <row r="12" spans="1:3">
      <c s="4" r="A12" t="s">
        <v>296</v>
      </c>
      <c s="9" r="B12" t="n">
        <v>1.6</v>
      </c>
      <c s="9" r="C12" t="n">
        <v>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7</v>
      </c>
      <c s="2" r="B1" t="s">
        <v>2</v>
      </c>
      <c s="2" r="C1" t="s">
        <v>25</v>
      </c>
    </row>
    <row r="2" spans="1:3">
      <c s="3" r="A2" t="s">
        <v>298</v>
      </c>
    </row>
    <row r="3" spans="1:3">
      <c s="4" r="A3" t="s">
        <v>299</v>
      </c>
      <c s="6" r="B3" t="n">
        <v>6066200</v>
      </c>
      <c s="6" r="C3" t="n">
        <v>6066200</v>
      </c>
    </row>
    <row r="4" spans="1:3">
      <c s="4" r="A4" t="s">
        <v>300</v>
      </c>
      <c s="6" r="B4" t="n">
        <v>5383465</v>
      </c>
      <c s="6" r="C4" t="n">
        <v>4036064</v>
      </c>
    </row>
    <row r="5" spans="1:3">
      <c s="4" r="A5" t="s">
        <v>301</v>
      </c>
    </row>
    <row r="6" spans="1:3">
      <c s="3" r="A6" t="s">
        <v>298</v>
      </c>
    </row>
    <row r="7" spans="1:3">
      <c s="4" r="A7" t="s">
        <v>302</v>
      </c>
      <c s="9" r="B7" t="n">
        <v>3.17</v>
      </c>
      <c s="9" r="C7" t="n">
        <v>3.17</v>
      </c>
    </row>
    <row r="8" spans="1:3">
      <c s="4" r="A8" t="s">
        <v>299</v>
      </c>
      <c s="6" r="B8" t="n">
        <v>1675000</v>
      </c>
      <c s="6" r="C8" t="n">
        <v>1675000</v>
      </c>
    </row>
    <row r="9" spans="1:3">
      <c s="4" r="A9" t="s">
        <v>300</v>
      </c>
      <c s="6" r="B9" t="n">
        <v>1675000</v>
      </c>
      <c s="6" r="C9" t="n">
        <v>1675000</v>
      </c>
    </row>
    <row r="10" spans="1:3">
      <c s="4" r="A10" t="s">
        <v>303</v>
      </c>
    </row>
    <row r="11" spans="1:3">
      <c s="3" r="A11" t="s">
        <v>298</v>
      </c>
    </row>
    <row r="12" spans="1:3">
      <c s="4" r="A12" t="s">
        <v>302</v>
      </c>
      <c s="9" r="B12" t="n">
        <v>2.18</v>
      </c>
      <c s="9" r="C12" t="n">
        <v>2.18</v>
      </c>
    </row>
    <row r="13" spans="1:3">
      <c s="4" r="A13" t="s">
        <v>299</v>
      </c>
      <c s="6" r="B13" t="n">
        <v>319000</v>
      </c>
      <c s="6" r="C13" t="n">
        <v>319000</v>
      </c>
    </row>
    <row r="14" spans="1:3">
      <c s="4" r="A14" t="s">
        <v>300</v>
      </c>
      <c s="6" r="B14" t="n">
        <v>319000</v>
      </c>
      <c s="6" r="C14" t="n">
        <v>319000</v>
      </c>
    </row>
    <row r="15" spans="1:3">
      <c s="4" r="A15" t="s">
        <v>304</v>
      </c>
    </row>
    <row r="16" spans="1:3">
      <c s="3" r="A16" t="s">
        <v>298</v>
      </c>
    </row>
    <row r="17" spans="1:3">
      <c s="4" r="A17" t="s">
        <v>302</v>
      </c>
      <c s="9" r="B17" t="n">
        <v>1.11</v>
      </c>
      <c s="9" r="C17" t="n">
        <v>1.11</v>
      </c>
    </row>
    <row r="18" spans="1:3">
      <c s="4" r="A18" t="s">
        <v>299</v>
      </c>
      <c s="6" r="B18" t="n">
        <v>1030000</v>
      </c>
      <c s="6" r="C18" t="n">
        <v>1030000</v>
      </c>
    </row>
    <row r="19" spans="1:3">
      <c s="4" r="A19" t="s">
        <v>300</v>
      </c>
      <c s="6" r="B19" t="n">
        <v>1030000</v>
      </c>
      <c s="6" r="C19" t="n">
        <v>686666</v>
      </c>
    </row>
    <row r="20" spans="1:3">
      <c s="4" r="A20" t="s">
        <v>304</v>
      </c>
    </row>
    <row r="21" spans="1:3">
      <c s="3" r="A21" t="s">
        <v>298</v>
      </c>
    </row>
    <row r="22" spans="1:3">
      <c s="4" r="A22" t="s">
        <v>302</v>
      </c>
      <c s="9" r="B22" t="n">
        <v>0.73</v>
      </c>
      <c s="9" r="C22" t="n">
        <v>0.73</v>
      </c>
    </row>
    <row r="23" spans="1:3">
      <c s="4" r="A23" t="s">
        <v>299</v>
      </c>
      <c s="6" r="B23" t="n">
        <v>594000</v>
      </c>
      <c s="6" r="C23" t="n">
        <v>594000</v>
      </c>
    </row>
    <row r="24" spans="1:3">
      <c s="4" r="A24" t="s">
        <v>300</v>
      </c>
      <c s="6" r="B24" t="n">
        <v>594000</v>
      </c>
      <c s="6" r="C24" t="n">
        <v>396000</v>
      </c>
    </row>
    <row r="25" spans="1:3">
      <c s="4" r="A25" t="s">
        <v>305</v>
      </c>
    </row>
    <row r="26" spans="1:3">
      <c s="3" r="A26" t="s">
        <v>298</v>
      </c>
    </row>
    <row r="27" spans="1:3">
      <c s="4" r="A27" t="s">
        <v>302</v>
      </c>
      <c s="9" r="B27" t="n">
        <v>1.11</v>
      </c>
      <c s="9" r="C27" t="n">
        <v>1.11</v>
      </c>
    </row>
    <row r="28" spans="1:3">
      <c s="4" r="A28" t="s">
        <v>299</v>
      </c>
      <c s="6" r="B28" t="n">
        <v>430000</v>
      </c>
      <c s="6" r="C28" t="n">
        <v>430000</v>
      </c>
    </row>
    <row r="29" spans="1:3">
      <c s="4" r="A29" t="s">
        <v>300</v>
      </c>
      <c s="6" r="B29" t="n">
        <v>430000</v>
      </c>
      <c s="6" r="C29" t="n">
        <v>286666</v>
      </c>
    </row>
    <row r="30" spans="1:3">
      <c s="4" r="A30" t="s">
        <v>306</v>
      </c>
    </row>
    <row r="31" spans="1:3">
      <c s="3" r="A31" t="s">
        <v>298</v>
      </c>
    </row>
    <row r="32" spans="1:3">
      <c s="4" r="A32" t="s">
        <v>302</v>
      </c>
      <c s="11" r="B32" t="n">
        <v>1</v>
      </c>
      <c s="11" r="C32" t="n">
        <v>1</v>
      </c>
    </row>
    <row r="33" spans="1:3">
      <c s="4" r="A33" t="s">
        <v>299</v>
      </c>
      <c s="6" r="B33" t="n">
        <v>1260000</v>
      </c>
      <c s="6" r="C33" t="n">
        <v>1260000</v>
      </c>
    </row>
    <row r="34" spans="1:3">
      <c s="4" r="A34" t="s">
        <v>300</v>
      </c>
      <c s="6" r="B34" t="n">
        <v>839999</v>
      </c>
      <c s="6" r="C34" t="n">
        <v>419999</v>
      </c>
    </row>
    <row r="35" spans="1:3">
      <c s="4" r="A35" t="s">
        <v>306</v>
      </c>
    </row>
    <row r="36" spans="1:3">
      <c s="3" r="A36" t="s">
        <v>298</v>
      </c>
    </row>
    <row r="37" spans="1:3">
      <c s="4" r="A37" t="s">
        <v>302</v>
      </c>
      <c s="9" r="B37" t="n">
        <v>0.5</v>
      </c>
      <c s="9" r="C37" t="n">
        <v>0.5</v>
      </c>
    </row>
    <row r="38" spans="1:3">
      <c s="4" r="A38" t="s">
        <v>299</v>
      </c>
      <c s="6" r="B38" t="n">
        <v>728200</v>
      </c>
      <c s="6" r="C38" t="n">
        <v>728200</v>
      </c>
    </row>
    <row r="39" spans="1:3">
      <c s="4" r="A39" t="s">
        <v>300</v>
      </c>
      <c s="6" r="B39" t="n">
        <v>485466</v>
      </c>
      <c s="6" r="C39" t="n">
        <v>242733</v>
      </c>
    </row>
    <row r="40" spans="1:3">
      <c s="4" r="A40" t="s">
        <v>307</v>
      </c>
    </row>
    <row r="41" spans="1:3">
      <c s="3" r="A41" t="s">
        <v>298</v>
      </c>
    </row>
    <row r="42" spans="1:3">
      <c s="4" r="A42" t="s">
        <v>302</v>
      </c>
      <c s="11" r="B42" t="n">
        <v>1</v>
      </c>
      <c s="11" r="C42" t="n">
        <v>1</v>
      </c>
    </row>
    <row r="43" spans="1:3">
      <c s="4" r="A43" t="s">
        <v>299</v>
      </c>
      <c s="6" r="B43" t="n">
        <v>30000</v>
      </c>
      <c s="6" r="C43" t="n">
        <v>30000</v>
      </c>
    </row>
    <row r="44" spans="1:3">
      <c s="4" r="A44" t="s">
        <v>300</v>
      </c>
      <c s="6" r="B44" t="n">
        <v>10000</v>
      </c>
      <c s="6" r="C44" t="n">
        <v>1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32"/>
  </cols>
  <sheetData>
    <row r="1" spans="1:2">
      <c s="1" r="A1" t="s">
        <v>308</v>
      </c>
      <c s="2" r="B1" t="s">
        <v>1</v>
      </c>
    </row>
    <row r="2" spans="1:2">
      <c s="2" r="B2" t="s">
        <v>309</v>
      </c>
    </row>
    <row r="3" spans="1:2">
      <c s="3" r="A3" t="s">
        <v>310</v>
      </c>
    </row>
    <row r="4" spans="1:2">
      <c s="4" r="A4" t="s">
        <v>311</v>
      </c>
      <c s="6" r="B4" t="n">
        <v>2030136</v>
      </c>
    </row>
    <row r="5" spans="1:2">
      <c s="4" r="A5" t="s">
        <v>312</v>
      </c>
      <c s="6" r="B5" t="n">
        <v>-1347401</v>
      </c>
    </row>
    <row r="6" spans="1:2">
      <c s="4" r="A6" t="s">
        <v>313</v>
      </c>
      <c s="6" r="B6" t="n">
        <v>682735</v>
      </c>
    </row>
    <row r="7" spans="1:2">
      <c s="3" r="A7" t="s">
        <v>314</v>
      </c>
    </row>
    <row r="8" spans="1:2">
      <c s="4" r="A8" t="s">
        <v>315</v>
      </c>
      <c s="9" r="B8" t="n">
        <v>0.34</v>
      </c>
    </row>
    <row r="9" spans="1:2">
      <c s="4" r="A9" t="s">
        <v>316</v>
      </c>
      <c s="10" r="B9" t="n">
        <v>0.38</v>
      </c>
    </row>
    <row r="10" spans="1:2">
      <c s="4" r="A10" t="s">
        <v>317</v>
      </c>
      <c s="9" r="B10" t="n">
        <v>0.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6"/>
  </cols>
  <sheetData>
    <row r="1" spans="1:2">
      <c s="1" r="A1" t="s">
        <v>318</v>
      </c>
      <c s="2" r="B1" t="s">
        <v>286</v>
      </c>
    </row>
    <row r="2" spans="1:2">
      <c s="2" r="B2" t="s">
        <v>319</v>
      </c>
    </row>
    <row r="3" spans="1:2">
      <c s="3" r="A3" t="s">
        <v>320</v>
      </c>
    </row>
    <row r="4" spans="1:2">
      <c s="4" r="A4" t="s">
        <v>321</v>
      </c>
      <c s="4" r="B4" t="s">
        <v>322</v>
      </c>
    </row>
    <row r="5" spans="1:2">
      <c s="4" r="A5" t="s">
        <v>323</v>
      </c>
      <c s="4" r="B5" t="s">
        <v>324</v>
      </c>
    </row>
    <row r="6" spans="1:2">
      <c s="4" r="A6" t="s">
        <v>325</v>
      </c>
      <c s="4" r="B6" t="s">
        <v>326</v>
      </c>
    </row>
    <row r="7" spans="1:2">
      <c s="4" r="A7" t="s">
        <v>327</v>
      </c>
      <c s="4" r="B7" t="s">
        <v>328</v>
      </c>
    </row>
    <row r="8" spans="1:2">
      <c s="4" r="A8" t="s">
        <v>329</v>
      </c>
      <c s="9" r="B8" t="n">
        <v>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23"/>
  </cols>
  <sheetData>
    <row r="1" spans="1:5">
      <c s="1" r="A1" t="s">
        <v>330</v>
      </c>
      <c s="2" r="B1" t="s">
        <v>1</v>
      </c>
      <c s="2" r="D1" t="s">
        <v>286</v>
      </c>
    </row>
    <row r="2" spans="1:5">
      <c s="2" r="B2" t="s">
        <v>331</v>
      </c>
      <c s="2" r="C2" t="s">
        <v>332</v>
      </c>
      <c s="2" r="D2" t="s">
        <v>333</v>
      </c>
      <c s="2" r="E2" t="s">
        <v>334</v>
      </c>
    </row>
    <row r="3" spans="1:5">
      <c s="3" r="A3" t="s">
        <v>335</v>
      </c>
    </row>
    <row r="4" spans="1:5">
      <c s="4" r="A4" t="s">
        <v>49</v>
      </c>
      <c s="6" r="D4" t="n">
        <v>500000000</v>
      </c>
      <c s="6" r="E4" t="n">
        <v>500000000</v>
      </c>
    </row>
    <row r="5" spans="1:5">
      <c s="4" r="A5" t="s">
        <v>51</v>
      </c>
      <c s="6" r="D5" t="n">
        <v>116313638</v>
      </c>
      <c s="6" r="E5" t="n">
        <v>116313638</v>
      </c>
    </row>
    <row r="6" spans="1:5">
      <c s="4" r="A6" t="s">
        <v>336</v>
      </c>
      <c s="6" r="B6" t="n">
        <v>0</v>
      </c>
      <c s="6" r="D6" t="n">
        <v>2135200</v>
      </c>
    </row>
    <row r="7" spans="1:5">
      <c s="4" r="A7" t="s">
        <v>337</v>
      </c>
      <c s="4" r="E7" t="s">
        <v>338</v>
      </c>
    </row>
    <row r="8" spans="1:5">
      <c s="4" r="A8" t="s">
        <v>339</v>
      </c>
      <c s="7" r="C8" t="n">
        <v>429359</v>
      </c>
    </row>
    <row r="9" spans="1:5">
      <c s="4" r="A9" t="s">
        <v>340</v>
      </c>
      <c s="7" r="B9" t="n">
        <v>60651</v>
      </c>
      <c s="7" r="C9" t="n">
        <v>269712</v>
      </c>
    </row>
    <row r="10" spans="1:5">
      <c s="4" r="A10" t="s">
        <v>341</v>
      </c>
      <c s="11" r="E10" t="n">
        <v>81390</v>
      </c>
    </row>
    <row r="11" spans="1:5">
      <c s="4" r="A11" t="s">
        <v>342</v>
      </c>
      <c s="4" r="B11" t="s">
        <v>343</v>
      </c>
    </row>
    <row r="12" spans="1:5">
      <c s="4" r="A12" t="s">
        <v>344</v>
      </c>
      <c s="4" r="B12" t="s">
        <v>345</v>
      </c>
    </row>
    <row r="13" spans="1:5">
      <c s="4" r="A13" t="s">
        <v>346</v>
      </c>
    </row>
    <row r="14" spans="1:5">
      <c s="3" r="A14" t="s">
        <v>335</v>
      </c>
    </row>
    <row r="15" spans="1:5">
      <c s="4" r="A15" t="s">
        <v>336</v>
      </c>
      <c s="6" r="C15" t="n">
        <v>2105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s>
  <sheetData>
    <row r="1" spans="1:4">
      <c s="1" r="A1" t="s">
        <v>347</v>
      </c>
      <c s="2" r="B1" t="s">
        <v>1</v>
      </c>
      <c s="2" r="D1" t="s">
        <v>348</v>
      </c>
    </row>
    <row r="2" spans="1:4">
      <c s="2" r="B2" t="s">
        <v>2</v>
      </c>
      <c s="2" r="C2" t="s">
        <v>53</v>
      </c>
      <c s="2" r="D2" t="s">
        <v>25</v>
      </c>
    </row>
    <row r="3" spans="1:4">
      <c s="3" r="A3" t="s">
        <v>349</v>
      </c>
    </row>
    <row r="4" spans="1:4">
      <c s="4" r="A4" t="s">
        <v>31</v>
      </c>
      <c s="7" r="B4" t="n">
        <v>55204041</v>
      </c>
      <c s="7" r="D4" t="n">
        <v>55204041</v>
      </c>
    </row>
    <row r="5" spans="1:4">
      <c s="4" r="A5" t="s">
        <v>30</v>
      </c>
      <c s="6" r="B5" t="n">
        <v>28768</v>
      </c>
      <c s="6" r="D5" t="n">
        <v>30083</v>
      </c>
    </row>
    <row r="6" spans="1:4">
      <c s="4" r="A6" t="s">
        <v>350</v>
      </c>
      <c s="6" r="B6" t="n">
        <v>5268962</v>
      </c>
      <c s="6" r="D6" t="n">
        <v>6685712</v>
      </c>
    </row>
    <row r="7" spans="1:4">
      <c s="4" r="A7" t="s">
        <v>32</v>
      </c>
      <c s="6" r="B7" t="n">
        <v>60501771</v>
      </c>
      <c s="6" r="D7" t="n">
        <v>61919836</v>
      </c>
    </row>
    <row r="8" spans="1:4">
      <c s="4" r="A8" t="s">
        <v>351</v>
      </c>
      <c s="6" r="B8" t="n">
        <v>-2487456</v>
      </c>
      <c s="7" r="C8" t="n">
        <v>-636495</v>
      </c>
      <c s="6" r="D8" t="n">
        <v>-4176329</v>
      </c>
    </row>
    <row r="9" spans="1:4">
      <c s="4" r="A9" t="s">
        <v>352</v>
      </c>
    </row>
    <row r="10" spans="1:4">
      <c s="3" r="A10" t="s">
        <v>349</v>
      </c>
    </row>
    <row r="11" spans="1:4">
      <c s="4" r="A11" t="s">
        <v>31</v>
      </c>
      <c s="6" r="B11" t="n">
        <v>0</v>
      </c>
      <c s="6" r="D11" t="n">
        <v>0</v>
      </c>
    </row>
    <row r="12" spans="1:4">
      <c s="4" r="A12" t="s">
        <v>30</v>
      </c>
      <c s="6" r="B12" t="n">
        <v>9414</v>
      </c>
      <c s="6" r="D12" t="n">
        <v>9563</v>
      </c>
    </row>
    <row r="13" spans="1:4">
      <c s="4" r="A13" t="s">
        <v>350</v>
      </c>
      <c s="6" r="B13" t="n">
        <v>4767278</v>
      </c>
      <c s="6" r="D13" t="n">
        <v>6106135</v>
      </c>
    </row>
    <row r="14" spans="1:4">
      <c s="4" r="A14" t="s">
        <v>32</v>
      </c>
      <c s="6" r="B14" t="n">
        <v>4776692</v>
      </c>
      <c s="6" r="D14" t="n">
        <v>6115698</v>
      </c>
    </row>
    <row r="15" spans="1:4">
      <c s="4" r="A15" t="s">
        <v>351</v>
      </c>
      <c s="6" r="B15" t="n">
        <v>-389928</v>
      </c>
      <c s="6" r="C15" t="n">
        <v>192597</v>
      </c>
    </row>
    <row r="16" spans="1:4">
      <c s="4" r="A16" t="s">
        <v>353</v>
      </c>
    </row>
    <row r="17" spans="1:4">
      <c s="3" r="A17" t="s">
        <v>349</v>
      </c>
    </row>
    <row r="18" spans="1:4">
      <c s="4" r="A18" t="s">
        <v>31</v>
      </c>
      <c s="6" r="B18" t="n">
        <v>55204041</v>
      </c>
      <c s="6" r="D18" t="n">
        <v>55204041</v>
      </c>
    </row>
    <row r="19" spans="1:4">
      <c s="4" r="A19" t="s">
        <v>30</v>
      </c>
      <c s="6" r="B19" t="n">
        <v>19354</v>
      </c>
      <c s="6" r="D19" t="n">
        <v>20520</v>
      </c>
    </row>
    <row r="20" spans="1:4">
      <c s="4" r="A20" t="s">
        <v>350</v>
      </c>
      <c s="6" r="B20" t="n">
        <v>501684</v>
      </c>
      <c s="6" r="D20" t="n">
        <v>579577</v>
      </c>
    </row>
    <row r="21" spans="1:4">
      <c s="4" r="A21" t="s">
        <v>32</v>
      </c>
      <c s="6" r="B21" t="n">
        <v>55725079</v>
      </c>
      <c s="7" r="D21" t="n">
        <v>55804138</v>
      </c>
    </row>
    <row r="22" spans="1:4">
      <c s="4" r="A22" t="s">
        <v>351</v>
      </c>
      <c s="7" r="B22" t="n">
        <v>-2097528</v>
      </c>
      <c s="7" r="C22" t="n">
        <v>-8290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6"/>
    <col customWidth="1" max="2" min="2" width="80"/>
    <col customWidth="1" max="3" min="3" width="4"/>
  </cols>
  <sheetData>
    <row r="1" spans="1:3">
      <c s="1" r="A1" t="s">
        <v>354</v>
      </c>
      <c s="2" r="B1" t="s">
        <v>184</v>
      </c>
    </row>
    <row r="2" spans="1:3">
      <c s="3" r="A2" t="s">
        <v>355</v>
      </c>
    </row>
    <row r="3" spans="1:3">
      <c s="6" r="A3" t="n">
        <v>2016</v>
      </c>
      <c s="7" r="B3" t="n">
        <v>496317</v>
      </c>
    </row>
    <row r="4" spans="1:3">
      <c s="6" r="A4" t="n">
        <v>2017</v>
      </c>
      <c s="6" r="B4" t="n">
        <v>15136295</v>
      </c>
    </row>
    <row r="5" spans="1:3">
      <c s="6" r="A5" t="n">
        <v>2018</v>
      </c>
      <c s="6" r="B5" t="n">
        <v>541348</v>
      </c>
    </row>
    <row r="6" spans="1:3">
      <c s="6" r="A6" t="n">
        <v>2019</v>
      </c>
      <c s="6" r="B6" t="n">
        <v>546477</v>
      </c>
    </row>
    <row r="7" spans="1:3">
      <c s="6" r="A7" t="n">
        <v>2020</v>
      </c>
      <c s="6" r="B7" t="n">
        <v>556682</v>
      </c>
    </row>
    <row r="8" spans="1:3">
      <c s="4" r="A8" t="s">
        <v>356</v>
      </c>
      <c s="6" r="B8" t="n">
        <v>561966</v>
      </c>
    </row>
    <row r="9" spans="1:3">
      <c s="4" r="A9" t="s">
        <v>82</v>
      </c>
      <c s="6" r="B9" t="n">
        <v>17839085</v>
      </c>
    </row>
    <row r="10" spans="1:3">
      <c s="4" r="A10" t="s">
        <v>357</v>
      </c>
    </row>
    <row r="11" spans="1:3">
      <c s="3" r="A11" t="s">
        <v>355</v>
      </c>
    </row>
    <row r="12" spans="1:3">
      <c s="6" r="A12" t="n">
        <v>2016</v>
      </c>
      <c s="6" r="B12" t="n">
        <v>0</v>
      </c>
      <c s="4" r="C12" t="s">
        <v>358</v>
      </c>
    </row>
    <row r="13" spans="1:3">
      <c s="6" r="A13" t="n">
        <v>2017</v>
      </c>
      <c s="6" r="B13" t="n">
        <v>14600000</v>
      </c>
      <c s="4" r="C13" t="s">
        <v>358</v>
      </c>
    </row>
    <row r="14" spans="1:3">
      <c s="6" r="A14" t="n">
        <v>2018</v>
      </c>
      <c s="6" r="B14" t="n">
        <v>0</v>
      </c>
      <c s="4" r="C14" t="s">
        <v>358</v>
      </c>
    </row>
    <row r="15" spans="1:3">
      <c s="6" r="A15" t="n">
        <v>2019</v>
      </c>
      <c s="6" r="B15" t="n">
        <v>0</v>
      </c>
      <c s="4" r="C15" t="s">
        <v>358</v>
      </c>
    </row>
    <row r="16" spans="1:3">
      <c s="6" r="A16" t="n">
        <v>2020</v>
      </c>
      <c s="6" r="B16" t="n">
        <v>0</v>
      </c>
      <c s="4" r="C16" t="s">
        <v>358</v>
      </c>
    </row>
    <row r="17" spans="1:3">
      <c s="4" r="A17" t="s">
        <v>356</v>
      </c>
      <c s="6" r="B17" t="n">
        <v>0</v>
      </c>
      <c s="4" r="C17" t="s">
        <v>358</v>
      </c>
    </row>
    <row r="18" spans="1:3">
      <c s="4" r="A18" t="s">
        <v>82</v>
      </c>
      <c s="6" r="B18" t="n">
        <v>14600000</v>
      </c>
      <c s="4" r="C18" t="s">
        <v>358</v>
      </c>
    </row>
    <row r="19" spans="1:3">
      <c s="4" r="A19" t="s">
        <v>359</v>
      </c>
    </row>
    <row r="20" spans="1:3">
      <c s="3" r="A20" t="s">
        <v>355</v>
      </c>
    </row>
    <row r="21" spans="1:3">
      <c s="6" r="A21" t="n">
        <v>2016</v>
      </c>
      <c s="6" r="B21" t="n">
        <v>381872</v>
      </c>
      <c s="4" r="C21" t="s">
        <v>360</v>
      </c>
    </row>
    <row r="22" spans="1:3">
      <c s="6" r="A22" t="n">
        <v>2017</v>
      </c>
      <c s="6" r="B22" t="n">
        <v>421850</v>
      </c>
      <c s="4" r="C22" t="s">
        <v>360</v>
      </c>
    </row>
    <row r="23" spans="1:3">
      <c s="6" r="A23" t="n">
        <v>2018</v>
      </c>
      <c s="6" r="B23" t="n">
        <v>426903</v>
      </c>
      <c s="4" r="C23" t="s">
        <v>360</v>
      </c>
    </row>
    <row r="24" spans="1:3">
      <c s="6" r="A24" t="n">
        <v>2019</v>
      </c>
      <c s="6" r="B24" t="n">
        <v>432032</v>
      </c>
      <c s="4" r="C24" t="s">
        <v>360</v>
      </c>
    </row>
    <row r="25" spans="1:3">
      <c s="6" r="A25" t="n">
        <v>2020</v>
      </c>
      <c s="6" r="B25" t="n">
        <v>442237</v>
      </c>
      <c s="4" r="C25" t="s">
        <v>360</v>
      </c>
    </row>
    <row r="26" spans="1:3">
      <c s="4" r="A26" t="s">
        <v>356</v>
      </c>
      <c s="6" r="B26" t="n">
        <v>447521</v>
      </c>
      <c s="4" r="C26" t="s">
        <v>360</v>
      </c>
    </row>
    <row r="27" spans="1:3">
      <c s="4" r="A27" t="s">
        <v>82</v>
      </c>
      <c s="6" r="B27" t="n">
        <v>2552415</v>
      </c>
      <c s="4" r="C27" t="s">
        <v>360</v>
      </c>
    </row>
    <row r="28" spans="1:3">
      <c s="4" r="A28" t="s">
        <v>361</v>
      </c>
    </row>
    <row r="29" spans="1:3">
      <c s="3" r="A29" t="s">
        <v>355</v>
      </c>
    </row>
    <row r="30" spans="1:3">
      <c s="6" r="A30" t="n">
        <v>2016</v>
      </c>
      <c s="6" r="B30" t="n">
        <v>114445</v>
      </c>
    </row>
    <row r="31" spans="1:3">
      <c s="6" r="A31" t="n">
        <v>2017</v>
      </c>
      <c s="6" r="B31" t="n">
        <v>114445</v>
      </c>
    </row>
    <row r="32" spans="1:3">
      <c s="6" r="A32" t="n">
        <v>2018</v>
      </c>
      <c s="6" r="B32" t="n">
        <v>114445</v>
      </c>
    </row>
    <row r="33" spans="1:3">
      <c s="6" r="A33" t="n">
        <v>2019</v>
      </c>
      <c s="6" r="B33" t="n">
        <v>114445</v>
      </c>
    </row>
    <row r="34" spans="1:3">
      <c s="6" r="A34" t="n">
        <v>2020</v>
      </c>
      <c s="6" r="B34" t="n">
        <v>114445</v>
      </c>
    </row>
    <row r="35" spans="1:3">
      <c s="4" r="A35" t="s">
        <v>356</v>
      </c>
      <c s="6" r="B35" t="n">
        <v>114445</v>
      </c>
    </row>
    <row r="36" spans="1:3">
      <c s="4" r="A36" t="s">
        <v>82</v>
      </c>
      <c s="7" r="B36" t="n">
        <v>686670</v>
      </c>
    </row>
    <row r="37" spans="1:3">
      <c r="A37" t="n"/>
    </row>
    <row r="38" spans="1:3">
      <c s="4" r="A38" t="s">
        <v>358</v>
      </c>
      <c s="4" r="B38" t="s">
        <v>362</v>
      </c>
    </row>
    <row r="39" spans="1:3">
      <c s="4" r="A39" t="s">
        <v>360</v>
      </c>
      <c s="4" r="B39" t="s">
        <v>363</v>
      </c>
    </row>
  </sheetData>
  <mergeCells count="4">
    <mergeCell ref="B1:C1"/>
    <mergeCell ref="A37:C37"/>
    <mergeCell ref="B38:C38"/>
    <mergeCell ref="B39:C3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v>
      </c>
      <c s="2" r="B1" t="s">
        <v>1</v>
      </c>
    </row>
    <row r="2" spans="1:3">
      <c s="2" r="B2" t="s">
        <v>2</v>
      </c>
      <c s="2" r="C2" t="s">
        <v>53</v>
      </c>
    </row>
    <row r="3" spans="1:3">
      <c s="3" r="A3" t="s">
        <v>54</v>
      </c>
    </row>
    <row r="4" spans="1:3">
      <c s="4" r="A4" t="s">
        <v>55</v>
      </c>
      <c s="7" r="B4" t="n">
        <v>73190</v>
      </c>
      <c s="7" r="C4" t="n">
        <v>147370</v>
      </c>
    </row>
    <row r="5" spans="1:3">
      <c s="4" r="A5" t="s">
        <v>56</v>
      </c>
      <c s="6" r="B5" t="n">
        <v>1315</v>
      </c>
      <c s="6" r="C5" t="n">
        <v>1769</v>
      </c>
    </row>
    <row r="6" spans="1:3">
      <c s="4" r="A6" t="s">
        <v>57</v>
      </c>
      <c s="6" r="B6" t="n">
        <v>61749</v>
      </c>
      <c s="6" r="C6" t="n">
        <v>67377</v>
      </c>
    </row>
    <row r="7" spans="1:3">
      <c s="4" r="A7" t="s">
        <v>58</v>
      </c>
      <c s="6" r="B7" t="n">
        <v>20958</v>
      </c>
      <c s="6" r="C7" t="n">
        <v>32203</v>
      </c>
    </row>
    <row r="8" spans="1:3">
      <c s="4" r="A8" t="s">
        <v>59</v>
      </c>
      <c s="6" r="B8" t="n">
        <v>796505</v>
      </c>
      <c s="6" r="C8" t="n">
        <v>401330</v>
      </c>
    </row>
    <row r="9" spans="1:3">
      <c s="4" r="A9" t="s">
        <v>60</v>
      </c>
      <c s="6" r="B9" t="n">
        <v>7837</v>
      </c>
      <c s="6" r="C9" t="n">
        <v>6988</v>
      </c>
    </row>
    <row r="10" spans="1:3">
      <c s="4" r="A10" t="s">
        <v>61</v>
      </c>
      <c s="6" r="B10" t="n">
        <v>4476</v>
      </c>
      <c s="6" r="C10" t="n">
        <v>4761</v>
      </c>
    </row>
    <row r="11" spans="1:3">
      <c s="4" r="A11" t="s">
        <v>62</v>
      </c>
      <c s="6" r="B11" t="n">
        <v>42834</v>
      </c>
      <c s="6" r="C11" t="n">
        <v>50146</v>
      </c>
    </row>
    <row r="12" spans="1:3">
      <c s="4" r="A12" t="s">
        <v>63</v>
      </c>
      <c s="6" r="B12" t="n">
        <v>36738</v>
      </c>
      <c s="6" r="C12" t="n">
        <v>70852</v>
      </c>
    </row>
    <row r="13" spans="1:3">
      <c s="4" r="A13" t="s">
        <v>64</v>
      </c>
      <c s="6" r="B13" t="n">
        <v>35361</v>
      </c>
      <c s="6" r="C13" t="n">
        <v>40880</v>
      </c>
    </row>
    <row r="14" spans="1:3">
      <c s="4" r="A14" t="s">
        <v>65</v>
      </c>
      <c s="6" r="B14" t="n">
        <v>19213</v>
      </c>
      <c s="6" r="C14" t="n">
        <v>20853</v>
      </c>
    </row>
    <row r="15" spans="1:3">
      <c s="4" r="A15" t="s">
        <v>66</v>
      </c>
      <c s="6" r="B15" t="n">
        <v>570238</v>
      </c>
      <c s="6" r="C15" t="n">
        <v>710577</v>
      </c>
    </row>
    <row r="16" spans="1:3">
      <c s="4" r="A16" t="s">
        <v>67</v>
      </c>
      <c s="6" r="B16" t="n">
        <v>-1670414</v>
      </c>
      <c s="6" r="C16" t="n">
        <v>-1555106</v>
      </c>
    </row>
    <row r="17" spans="1:3">
      <c s="3" r="A17" t="s">
        <v>68</v>
      </c>
    </row>
    <row r="18" spans="1:3">
      <c s="4" r="A18" t="s">
        <v>69</v>
      </c>
      <c s="6" r="B18" t="n">
        <v>-123862</v>
      </c>
      <c s="6" r="C18" t="n">
        <v>702255</v>
      </c>
    </row>
    <row r="19" spans="1:3">
      <c s="4" r="A19" t="s">
        <v>70</v>
      </c>
      <c s="6" r="B19" t="n">
        <v>6820</v>
      </c>
      <c s="6" r="C19" t="n">
        <v>16356</v>
      </c>
    </row>
    <row r="20" spans="1:3">
      <c s="4" r="A20" t="s">
        <v>71</v>
      </c>
      <c s="6" r="B20" t="n">
        <v>-700000</v>
      </c>
      <c s="6" r="C20" t="n">
        <v>200000</v>
      </c>
    </row>
    <row r="21" spans="1:3">
      <c s="4" r="A21" t="s">
        <v>72</v>
      </c>
      <c s="6" r="B21" t="n">
        <v>-817042</v>
      </c>
      <c s="6" r="C21" t="n">
        <v>918611</v>
      </c>
    </row>
    <row r="22" spans="1:3">
      <c s="4" r="A22" t="s">
        <v>73</v>
      </c>
      <c s="6" r="B22" t="n">
        <v>-2487456</v>
      </c>
      <c s="6" r="C22" t="n">
        <v>-636495</v>
      </c>
    </row>
    <row r="23" spans="1:3">
      <c s="3" r="A23" t="s">
        <v>74</v>
      </c>
    </row>
    <row r="24" spans="1:3">
      <c s="4" r="A24" t="s">
        <v>75</v>
      </c>
      <c s="6" r="B24" t="n">
        <v>-473</v>
      </c>
      <c s="6" r="C24" t="n">
        <v>-8379</v>
      </c>
    </row>
    <row r="25" spans="1:3">
      <c s="4" r="A25" t="s">
        <v>76</v>
      </c>
      <c s="6" r="B25" t="n">
        <v>299483</v>
      </c>
      <c s="6" r="C25" t="n">
        <v>-1027199</v>
      </c>
    </row>
    <row r="26" spans="1:3">
      <c s="4" r="A26" t="s">
        <v>77</v>
      </c>
      <c s="6" r="B26" t="n">
        <v>299010</v>
      </c>
      <c s="6" r="C26" t="n">
        <v>-1035578</v>
      </c>
    </row>
    <row r="27" spans="1:3">
      <c s="4" r="A27" t="s">
        <v>78</v>
      </c>
      <c s="7" r="B27" t="n">
        <v>-2188446</v>
      </c>
      <c s="7" r="C27" t="n">
        <v>-1672073</v>
      </c>
    </row>
    <row r="28" spans="1:3">
      <c s="4" r="A28" t="s">
        <v>79</v>
      </c>
      <c s="8" r="B28" t="n">
        <v>-0.02</v>
      </c>
      <c s="8" r="C28" t="n">
        <v>-0.01</v>
      </c>
    </row>
    <row r="29" spans="1:3">
      <c s="4" r="A29" t="s">
        <v>80</v>
      </c>
      <c s="6" r="B29" t="n">
        <v>116313638</v>
      </c>
      <c s="6" r="C29" t="n">
        <v>1163136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s="1" r="A1" t="s">
        <v>364</v>
      </c>
      <c s="2" r="B1" t="s">
        <v>184</v>
      </c>
    </row>
    <row r="2" spans="1:2">
      <c s="4" r="A2" t="s">
        <v>357</v>
      </c>
    </row>
    <row r="3" spans="1:2">
      <c s="3" r="A3" t="s">
        <v>355</v>
      </c>
    </row>
    <row r="4" spans="1:2">
      <c s="4" r="A4" t="s">
        <v>365</v>
      </c>
      <c s="7" r="B4" t="n">
        <v>146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s="1" r="A1" t="s">
        <v>366</v>
      </c>
      <c s="2" r="B1" t="s">
        <v>367</v>
      </c>
    </row>
    <row r="2" spans="1:3">
      <c s="2" r="B2" t="s">
        <v>368</v>
      </c>
      <c s="2" r="C2" t="s">
        <v>369</v>
      </c>
    </row>
    <row r="3" spans="1:3">
      <c s="4" r="A3" t="s">
        <v>370</v>
      </c>
    </row>
    <row r="4" spans="1:3">
      <c s="3" r="A4" t="s">
        <v>371</v>
      </c>
    </row>
    <row r="5" spans="1:3">
      <c s="4" r="A5" t="s">
        <v>372</v>
      </c>
      <c s="4" r="C5" t="s">
        <v>373</v>
      </c>
    </row>
    <row r="6" spans="1:3">
      <c s="4" r="A6" t="s">
        <v>374</v>
      </c>
      <c s="4" r="B6" t="s">
        <v>375</v>
      </c>
    </row>
    <row r="7" spans="1:3">
      <c s="4" r="A7" t="s">
        <v>376</v>
      </c>
    </row>
    <row r="8" spans="1:3">
      <c s="3" r="A8" t="s">
        <v>371</v>
      </c>
    </row>
    <row r="9" spans="1:3">
      <c s="4" r="A9" t="s">
        <v>372</v>
      </c>
      <c s="4" r="C9" t="s">
        <v>3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55"/>
    <col customWidth="1" max="6" min="6" width="27"/>
  </cols>
  <sheetData>
    <row r="1" spans="1:6">
      <c s="1" r="A1" t="s">
        <v>81</v>
      </c>
      <c s="2" r="B1" t="s">
        <v>82</v>
      </c>
      <c s="2" r="C1" t="s">
        <v>83</v>
      </c>
      <c s="2" r="D1" t="s">
        <v>84</v>
      </c>
      <c s="2" r="E1" t="s">
        <v>85</v>
      </c>
      <c s="2" r="F1" t="s">
        <v>86</v>
      </c>
    </row>
    <row r="2" spans="1:6">
      <c s="4" r="A2" t="s">
        <v>87</v>
      </c>
      <c s="7" r="B2" t="n">
        <v>53155530</v>
      </c>
      <c s="7" r="C2" t="n">
        <v>243692185</v>
      </c>
      <c s="7" r="D2" t="n">
        <v>33439249</v>
      </c>
      <c s="7" r="E2" t="n">
        <v>2196252</v>
      </c>
      <c s="7" r="F2" t="n">
        <v>-226172156</v>
      </c>
    </row>
    <row r="3" spans="1:6">
      <c s="4" r="A3" t="s">
        <v>88</v>
      </c>
      <c s="6" r="C3" t="n">
        <v>116313638</v>
      </c>
    </row>
    <row r="4" spans="1:6">
      <c s="4" r="A4" t="s">
        <v>89</v>
      </c>
      <c s="6" r="B4" t="n">
        <v>269712</v>
      </c>
      <c s="7" r="C4" t="n">
        <v>0</v>
      </c>
      <c s="6" r="D4" t="n">
        <v>269712</v>
      </c>
      <c s="6" r="E4" t="n">
        <v>0</v>
      </c>
      <c s="6" r="F4" t="n">
        <v>0</v>
      </c>
    </row>
    <row r="5" spans="1:6">
      <c s="4" r="A5" t="s">
        <v>90</v>
      </c>
      <c s="6" r="B5" t="n">
        <v>-8379</v>
      </c>
      <c s="6" r="C5" t="n">
        <v>0</v>
      </c>
      <c s="6" r="D5" t="n">
        <v>0</v>
      </c>
      <c s="6" r="E5" t="n">
        <v>-8379</v>
      </c>
      <c s="6" r="F5" t="n">
        <v>0</v>
      </c>
    </row>
    <row r="6" spans="1:6">
      <c s="4" r="A6" t="s">
        <v>76</v>
      </c>
      <c s="6" r="B6" t="n">
        <v>-1027199</v>
      </c>
      <c s="6" r="C6" t="n">
        <v>0</v>
      </c>
      <c s="6" r="D6" t="n">
        <v>0</v>
      </c>
      <c s="6" r="E6" t="n">
        <v>-1027199</v>
      </c>
      <c s="6" r="F6" t="n">
        <v>0</v>
      </c>
    </row>
    <row r="7" spans="1:6">
      <c s="4" r="A7" t="s">
        <v>91</v>
      </c>
      <c s="6" r="B7" t="n">
        <v>-636495</v>
      </c>
      <c s="6" r="C7" t="n">
        <v>0</v>
      </c>
      <c s="6" r="D7" t="n">
        <v>0</v>
      </c>
      <c s="6" r="E7" t="n">
        <v>0</v>
      </c>
      <c s="6" r="F7" t="n">
        <v>-636495</v>
      </c>
    </row>
    <row r="8" spans="1:6">
      <c s="4" r="A8" t="s">
        <v>92</v>
      </c>
      <c s="6" r="B8" t="n">
        <v>51753169</v>
      </c>
      <c s="7" r="C8" t="n">
        <v>243692185</v>
      </c>
      <c s="6" r="D8" t="n">
        <v>33708961</v>
      </c>
      <c s="6" r="E8" t="n">
        <v>1160674</v>
      </c>
      <c s="6" r="F8" t="n">
        <v>-226808651</v>
      </c>
    </row>
    <row r="9" spans="1:6">
      <c s="4" r="A9" t="s">
        <v>93</v>
      </c>
      <c s="6" r="C9" t="n">
        <v>116313638</v>
      </c>
    </row>
    <row r="10" spans="1:6">
      <c s="4" r="A10" t="s">
        <v>89</v>
      </c>
      <c s="6" r="B10" t="n">
        <v>270756</v>
      </c>
      <c s="7" r="C10" t="n">
        <v>0</v>
      </c>
      <c s="6" r="D10" t="n">
        <v>270756</v>
      </c>
      <c s="6" r="E10" t="n">
        <v>0</v>
      </c>
      <c s="6" r="F10" t="n">
        <v>0</v>
      </c>
    </row>
    <row r="11" spans="1:6">
      <c s="4" r="A11" t="s">
        <v>90</v>
      </c>
      <c s="6" r="B11" t="n">
        <v>2541</v>
      </c>
      <c s="6" r="C11" t="n">
        <v>0</v>
      </c>
      <c s="6" r="D11" t="n">
        <v>0</v>
      </c>
      <c s="6" r="E11" t="n">
        <v>2541</v>
      </c>
      <c s="6" r="F11" t="n">
        <v>0</v>
      </c>
    </row>
    <row r="12" spans="1:6">
      <c s="4" r="A12" t="s">
        <v>94</v>
      </c>
      <c s="6" r="B12" t="n">
        <v>219402</v>
      </c>
      <c s="6" r="C12" t="n">
        <v>0</v>
      </c>
      <c s="6" r="D12" t="n">
        <v>0</v>
      </c>
      <c s="6" r="E12" t="n">
        <v>219402</v>
      </c>
      <c s="6" r="F12" t="n">
        <v>0</v>
      </c>
    </row>
    <row r="13" spans="1:6">
      <c s="4" r="A13" t="s">
        <v>76</v>
      </c>
      <c s="6" r="B13" t="n">
        <v>-566182</v>
      </c>
      <c s="6" r="C13" t="n">
        <v>0</v>
      </c>
      <c s="6" r="D13" t="n">
        <v>0</v>
      </c>
      <c s="6" r="E13" t="n">
        <v>-566182</v>
      </c>
      <c s="6" r="F13" t="n">
        <v>0</v>
      </c>
    </row>
    <row r="14" spans="1:6">
      <c s="4" r="A14" t="s">
        <v>91</v>
      </c>
      <c s="6" r="B14" t="n">
        <v>-4176329</v>
      </c>
      <c s="6" r="C14" t="n">
        <v>0</v>
      </c>
      <c s="6" r="D14" t="n">
        <v>0</v>
      </c>
      <c s="6" r="E14" t="n">
        <v>0</v>
      </c>
      <c s="6" r="F14" t="n">
        <v>-4176329</v>
      </c>
    </row>
    <row r="15" spans="1:6">
      <c s="4" r="A15" t="s">
        <v>95</v>
      </c>
      <c s="6" r="B15" t="n">
        <v>47503357</v>
      </c>
      <c s="7" r="C15" t="n">
        <v>243692185</v>
      </c>
      <c s="6" r="D15" t="n">
        <v>33979717</v>
      </c>
      <c s="6" r="E15" t="n">
        <v>816435</v>
      </c>
      <c s="6" r="F15" t="n">
        <v>-230984980</v>
      </c>
    </row>
    <row r="16" spans="1:6">
      <c s="4" r="A16" t="s">
        <v>96</v>
      </c>
      <c s="6" r="C16" t="n">
        <v>116313638</v>
      </c>
    </row>
    <row r="17" spans="1:6">
      <c s="4" r="A17" t="s">
        <v>89</v>
      </c>
      <c s="6" r="B17" t="n">
        <v>60651</v>
      </c>
      <c s="7" r="C17" t="n">
        <v>0</v>
      </c>
      <c s="6" r="D17" t="n">
        <v>60651</v>
      </c>
      <c s="6" r="E17" t="n">
        <v>0</v>
      </c>
      <c s="6" r="F17" t="n">
        <v>0</v>
      </c>
    </row>
    <row r="18" spans="1:6">
      <c s="4" r="A18" t="s">
        <v>90</v>
      </c>
      <c s="6" r="B18" t="n">
        <v>-473</v>
      </c>
      <c s="6" r="C18" t="n">
        <v>0</v>
      </c>
      <c s="6" r="D18" t="n">
        <v>0</v>
      </c>
      <c s="6" r="E18" t="n">
        <v>-473</v>
      </c>
      <c s="6" r="F18" t="n">
        <v>0</v>
      </c>
    </row>
    <row r="19" spans="1:6">
      <c s="4" r="A19" t="s">
        <v>76</v>
      </c>
      <c s="6" r="B19" t="n">
        <v>299483</v>
      </c>
      <c s="6" r="C19" t="n">
        <v>0</v>
      </c>
      <c s="6" r="D19" t="n">
        <v>0</v>
      </c>
      <c s="6" r="E19" t="n">
        <v>299483</v>
      </c>
      <c s="6" r="F19" t="n">
        <v>0</v>
      </c>
    </row>
    <row r="20" spans="1:6">
      <c s="4" r="A20" t="s">
        <v>91</v>
      </c>
      <c s="6" r="B20" t="n">
        <v>-2487456</v>
      </c>
      <c s="6" r="C20" t="n">
        <v>0</v>
      </c>
      <c s="6" r="D20" t="n">
        <v>0</v>
      </c>
      <c s="6" r="E20" t="n">
        <v>0</v>
      </c>
      <c s="6" r="F20" t="n">
        <v>-2487456</v>
      </c>
    </row>
    <row r="21" spans="1:6">
      <c s="4" r="A21" t="s">
        <v>97</v>
      </c>
      <c s="7" r="B21" t="n">
        <v>45375562</v>
      </c>
      <c s="7" r="C21" t="n">
        <v>243692185</v>
      </c>
      <c s="7" r="D21" t="n">
        <v>34040368</v>
      </c>
      <c s="7" r="E21" t="n">
        <v>1115445</v>
      </c>
      <c s="7" r="F21" t="n">
        <v>-233472436</v>
      </c>
    </row>
    <row r="22" spans="1:6">
      <c s="4" r="A22" t="s">
        <v>98</v>
      </c>
      <c s="6" r="C22" t="n">
        <v>1163136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99</v>
      </c>
      <c s="2" r="B1" t="s">
        <v>1</v>
      </c>
    </row>
    <row r="2" spans="1:3">
      <c s="2" r="B2" t="s">
        <v>2</v>
      </c>
      <c s="2" r="C2" t="s">
        <v>53</v>
      </c>
    </row>
    <row r="3" spans="1:3">
      <c s="3" r="A3" t="s">
        <v>100</v>
      </c>
    </row>
    <row r="4" spans="1:3">
      <c s="4" r="A4" t="s">
        <v>101</v>
      </c>
      <c s="7" r="B4" t="n">
        <v>-2487456</v>
      </c>
      <c s="7" r="C4" t="n">
        <v>-636495</v>
      </c>
    </row>
    <row r="5" spans="1:3">
      <c s="3" r="A5" t="s">
        <v>102</v>
      </c>
    </row>
    <row r="6" spans="1:3">
      <c s="4" r="A6" t="s">
        <v>56</v>
      </c>
      <c s="6" r="B6" t="n">
        <v>1315</v>
      </c>
      <c s="6" r="C6" t="n">
        <v>1769</v>
      </c>
    </row>
    <row r="7" spans="1:3">
      <c s="4" r="A7" t="s">
        <v>89</v>
      </c>
      <c s="6" r="B7" t="n">
        <v>60651</v>
      </c>
      <c s="6" r="C7" t="n">
        <v>269712</v>
      </c>
    </row>
    <row r="8" spans="1:3">
      <c s="4" r="A8" t="s">
        <v>103</v>
      </c>
      <c s="6" r="B8" t="n">
        <v>700000</v>
      </c>
      <c s="6" r="C8" t="n">
        <v>-200000</v>
      </c>
    </row>
    <row r="9" spans="1:3">
      <c s="3" r="A9" t="s">
        <v>104</v>
      </c>
    </row>
    <row r="10" spans="1:3">
      <c s="4" r="A10" t="s">
        <v>105</v>
      </c>
      <c s="6" r="B10" t="n">
        <v>-10326</v>
      </c>
      <c s="6" r="C10" t="n">
        <v>54027</v>
      </c>
    </row>
    <row r="11" spans="1:3">
      <c s="4" r="A11" t="s">
        <v>28</v>
      </c>
      <c s="6" r="B11" t="n">
        <v>28870</v>
      </c>
      <c s="6" r="C11" t="n">
        <v>21626</v>
      </c>
    </row>
    <row r="12" spans="1:3">
      <c s="4" r="A12" t="s">
        <v>106</v>
      </c>
      <c s="6" r="B12" t="n">
        <v>-8835</v>
      </c>
      <c s="6" r="C12" t="n">
        <v>19703</v>
      </c>
    </row>
    <row r="13" spans="1:3">
      <c s="4" r="A13" t="s">
        <v>107</v>
      </c>
      <c s="6" r="B13" t="n">
        <v>6477</v>
      </c>
      <c s="6" r="C13" t="n">
        <v>-680834</v>
      </c>
    </row>
    <row r="14" spans="1:3">
      <c s="4" r="A14" t="s">
        <v>108</v>
      </c>
      <c s="6" r="B14" t="n">
        <v>-1709304</v>
      </c>
      <c s="6" r="C14" t="n">
        <v>-1150492</v>
      </c>
    </row>
    <row r="15" spans="1:3">
      <c s="3" r="A15" t="s">
        <v>109</v>
      </c>
    </row>
    <row r="16" spans="1:3">
      <c s="4" r="A16" t="s">
        <v>110</v>
      </c>
      <c s="6" r="B16" t="n">
        <v>306390</v>
      </c>
      <c s="6" r="C16" t="n">
        <v>-1076553</v>
      </c>
    </row>
    <row r="17" spans="1:3">
      <c s="4" r="A17" t="s">
        <v>111</v>
      </c>
      <c s="6" r="B17" t="n">
        <v>-1402914</v>
      </c>
      <c s="6" r="C17" t="n">
        <v>-2227045</v>
      </c>
    </row>
    <row r="18" spans="1:3">
      <c s="4" r="A18" t="s">
        <v>112</v>
      </c>
      <c s="6" r="B18" t="n">
        <v>6493486</v>
      </c>
      <c s="6" r="C18" t="n">
        <v>13521473</v>
      </c>
    </row>
    <row r="19" spans="1:3">
      <c s="4" r="A19" t="s">
        <v>113</v>
      </c>
      <c s="7" r="B19" t="n">
        <v>5090572</v>
      </c>
      <c s="7" r="C19" t="n">
        <v>112944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4</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INTERIM </vt:lpstr>
      <vt:lpstr>CONDENSED CONSOLIDATED INTERIM5</vt:lpstr>
      <vt:lpstr>CONDENSED CONSOLIDATED INTERIM6</vt:lpstr>
      <vt:lpstr>GENERAL INFORMATION, NATURE OF </vt:lpstr>
      <vt:lpstr>BASIS OF PRESENTATION</vt:lpstr>
      <vt:lpstr>FAIR VALUE OF FINANCIAL INSTRUM</vt:lpstr>
      <vt:lpstr>CAPITALIZED ACQUISITION COSTS</vt:lpstr>
      <vt:lpstr>ACCRUED LIABILITIES</vt:lpstr>
      <vt:lpstr>DERIVATIVE LIABILITY</vt:lpstr>
      <vt:lpstr>SHARE CAPITAL</vt:lpstr>
      <vt:lpstr>SEGMENT AND GEOGRAPHIC INFORMAT</vt:lpstr>
      <vt:lpstr>COMMITMENTS</vt:lpstr>
      <vt:lpstr>RELATED PARTY TRANSACTIONS</vt:lpstr>
      <vt:lpstr>FAIR VALUE OF FINANCIAL INSTR17</vt:lpstr>
      <vt:lpstr>CAPITALIZED ACQUISITION COSTS (</vt:lpstr>
      <vt:lpstr>ACCRUED LIABILITIES (Tables)</vt:lpstr>
      <vt:lpstr>DERIVATIVE LIABILITY (Tables)</vt:lpstr>
      <vt:lpstr>SHARE CAPITAL (Tables)</vt:lpstr>
      <vt:lpstr>SEGMENT AND GEOGRAPHIC INFORM22</vt:lpstr>
      <vt:lpstr>COMMITMENTS (Tables)</vt:lpstr>
      <vt:lpstr>GENERAL INFORMATION, NATURE O24</vt:lpstr>
      <vt:lpstr>FAIR VALUE OF FINANCIAL INSTR25</vt:lpstr>
      <vt:lpstr>CAPITALIZED ACQUISITION COSTS26</vt:lpstr>
      <vt:lpstr>CAPITALIZED ACQUISITION COSTS27</vt:lpstr>
      <vt:lpstr>CAPITALIZED ACQUISITION COSTS28</vt:lpstr>
      <vt:lpstr>ACCRUED LIABILITIES (Details)</vt:lpstr>
      <vt:lpstr>ACCRUED LIABILITIES (Details Te</vt:lpstr>
      <vt:lpstr>DERIVATIVE LIABILITY (Details)</vt:lpstr>
      <vt:lpstr>DERIVATIVE LIABILITY (Details T</vt:lpstr>
      <vt:lpstr>SHARE CAPITAL (Details)</vt:lpstr>
      <vt:lpstr>SHARE CAPITAL (Details 1)</vt:lpstr>
      <vt:lpstr>SHARE CAPITAL (Details 2)</vt:lpstr>
      <vt:lpstr>SHARE CAPITAL (Details 3)</vt:lpstr>
      <vt:lpstr>SHARE CAPITAL (Details Textual)</vt:lpstr>
      <vt:lpstr>SEGMENT AND GEOGRAPHIC INFORM38</vt:lpstr>
      <vt:lpstr>COMMITMENTS (Details)</vt:lpstr>
      <vt:lpstr>COMMITMENTS (Details Textua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6:04:12Z</dcterms:created>
  <dcterms:modified xmlns:dcterms="http://purl.org/dc/terms/" xmlns:xsi="http://www.w3.org/2001/XMLSchema-instance" xsi:type="dcterms:W3CDTF">2016-05-06T06:04:12Z</dcterms:modified>
  <dc:title xmlns:dc="http://purl.org/dc/elements/1.1/">Untitled</dc:title>
  <dc:description xmlns:dc="http://purl.org/dc/elements/1.1/"/>
  <dc:subject xmlns:dc="http://purl.org/dc/elements/1.1/"/>
  <cp:keywords/>
  <cp:category/>
</cp:coreProperties>
</file>